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FAIR VALUE MEASUREMENT" sheetId="11" state="visible" r:id="rId11"/>
    <sheet xmlns:r="http://schemas.openxmlformats.org/officeDocument/2006/relationships" name="FINANCING ARRANGEMENTS" sheetId="12" state="visible" r:id="rId12"/>
    <sheet xmlns:r="http://schemas.openxmlformats.org/officeDocument/2006/relationships" name="INCOME TAXES" sheetId="13" state="visible" r:id="rId13"/>
    <sheet xmlns:r="http://schemas.openxmlformats.org/officeDocument/2006/relationships" name="CAPITAL STOCK AND STOCK AWARD P"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SEGMENT REPORTING"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CREDIT LOSSES" sheetId="20" state="visible" r:id="rId20"/>
    <sheet xmlns:r="http://schemas.openxmlformats.org/officeDocument/2006/relationships" name="CHANGES IN ACCUMULATED OTHER CO" sheetId="21" state="visible" r:id="rId21"/>
    <sheet xmlns:r="http://schemas.openxmlformats.org/officeDocument/2006/relationships" name="RECENTLY ISSUED ACCOUNTING PRON"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OTHER INTANGIBLE_2" sheetId="28" state="visible" r:id="rId28"/>
    <sheet xmlns:r="http://schemas.openxmlformats.org/officeDocument/2006/relationships" name="FINANCING ARRANGEMENTS (Tables)" sheetId="29" state="visible" r:id="rId29"/>
    <sheet xmlns:r="http://schemas.openxmlformats.org/officeDocument/2006/relationships" name="INCOME TAXES (Tables)" sheetId="30" state="visible" r:id="rId30"/>
    <sheet xmlns:r="http://schemas.openxmlformats.org/officeDocument/2006/relationships" name="CAPITAL STOCK AND STOCK AWARD_2" sheetId="31" state="visible" r:id="rId31"/>
    <sheet xmlns:r="http://schemas.openxmlformats.org/officeDocument/2006/relationships" name="COMMITMENTS AND CONTINGENCIES (" sheetId="32" state="visible" r:id="rId32"/>
    <sheet xmlns:r="http://schemas.openxmlformats.org/officeDocument/2006/relationships" name="ACQUISITIONS (Tables)"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CREDIT LOSSES (Tables)" sheetId="37" state="visible" r:id="rId37"/>
    <sheet xmlns:r="http://schemas.openxmlformats.org/officeDocument/2006/relationships" name="RESTRUCTUR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FAIR VALUE MEASUREMENT (Details" sheetId="49" state="visible" r:id="rId49"/>
    <sheet xmlns:r="http://schemas.openxmlformats.org/officeDocument/2006/relationships" name="FINANCING ARRANGEMENTS - Compon" sheetId="50" state="visible" r:id="rId50"/>
    <sheet xmlns:r="http://schemas.openxmlformats.org/officeDocument/2006/relationships" name="FINANCING ARRANGEMENTS - Narrat" sheetId="51" state="visible" r:id="rId51"/>
    <sheet xmlns:r="http://schemas.openxmlformats.org/officeDocument/2006/relationships" name="INCOME TAXES - Narrative (Detai" sheetId="52" state="visible" r:id="rId52"/>
    <sheet xmlns:r="http://schemas.openxmlformats.org/officeDocument/2006/relationships" name="INCOME TAXES - Income Before Pr" sheetId="53" state="visible" r:id="rId53"/>
    <sheet xmlns:r="http://schemas.openxmlformats.org/officeDocument/2006/relationships" name="INCOME TAXES - Reconciliation o" sheetId="54" state="visible" r:id="rId54"/>
    <sheet xmlns:r="http://schemas.openxmlformats.org/officeDocument/2006/relationships" name="INCOME TAXES - Components of th" sheetId="55" state="visible" r:id="rId55"/>
    <sheet xmlns:r="http://schemas.openxmlformats.org/officeDocument/2006/relationships" name="INCOME TAXES - Reconciliation_2" sheetId="56" state="visible" r:id="rId56"/>
    <sheet xmlns:r="http://schemas.openxmlformats.org/officeDocument/2006/relationships" name="INCOME TAXES - Deferred Tax Ass" sheetId="57" state="visible" r:id="rId57"/>
    <sheet xmlns:r="http://schemas.openxmlformats.org/officeDocument/2006/relationships" name="CAPITAL STOCK AND STOCK AWARD_3" sheetId="58" state="visible" r:id="rId58"/>
    <sheet xmlns:r="http://schemas.openxmlformats.org/officeDocument/2006/relationships" name="CAPITAL STOCK AND STOCK AWARD_4" sheetId="59" state="visible" r:id="rId59"/>
    <sheet xmlns:r="http://schemas.openxmlformats.org/officeDocument/2006/relationships" name="CAPITAL STOCK AND STOCK AWARD_5" sheetId="60" state="visible" r:id="rId60"/>
    <sheet xmlns:r="http://schemas.openxmlformats.org/officeDocument/2006/relationships" name="CAPITAL STOCK AND STOCK AWARD_6" sheetId="61" state="visible" r:id="rId61"/>
    <sheet xmlns:r="http://schemas.openxmlformats.org/officeDocument/2006/relationships" name="CAPITAL STOCK AND STOCK AWARD_7" sheetId="62" state="visible" r:id="rId62"/>
    <sheet xmlns:r="http://schemas.openxmlformats.org/officeDocument/2006/relationships" name="CAPITAL STOCK AND STOCK AWARD_8" sheetId="63" state="visible" r:id="rId63"/>
    <sheet xmlns:r="http://schemas.openxmlformats.org/officeDocument/2006/relationships" name="CAPITAL STOCK AND STOCK AWARD_9" sheetId="64" state="visible" r:id="rId64"/>
    <sheet xmlns:r="http://schemas.openxmlformats.org/officeDocument/2006/relationships" name="CAPITAL STOCK AND STOCK AWAR_10" sheetId="65" state="visible" r:id="rId65"/>
    <sheet xmlns:r="http://schemas.openxmlformats.org/officeDocument/2006/relationships" name="CAPITAL STOCK AND STOCK AWAR_11" sheetId="66" state="visible" r:id="rId66"/>
    <sheet xmlns:r="http://schemas.openxmlformats.org/officeDocument/2006/relationships" name="CAPITAL STOCK AND STOCK AWAR_12" sheetId="67" state="visible" r:id="rId67"/>
    <sheet xmlns:r="http://schemas.openxmlformats.org/officeDocument/2006/relationships" name="CAPITAL STOCK AND STOCK AWAR_13" sheetId="68" state="visible" r:id="rId68"/>
    <sheet xmlns:r="http://schemas.openxmlformats.org/officeDocument/2006/relationships" name="CAPITAL STOCK AND STOCK AWAR_1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ACQUISITIONS - Narrative (Detai" sheetId="72" state="visible" r:id="rId72"/>
    <sheet xmlns:r="http://schemas.openxmlformats.org/officeDocument/2006/relationships" name="ACQUISITIONS - Identifiable Int" sheetId="73" state="visible" r:id="rId73"/>
    <sheet xmlns:r="http://schemas.openxmlformats.org/officeDocument/2006/relationships" name="SEGMENT REPORTING - Narrative (" sheetId="74" state="visible" r:id="rId74"/>
    <sheet xmlns:r="http://schemas.openxmlformats.org/officeDocument/2006/relationships" name="SEGMENT REPORTING - Summary of " sheetId="75" state="visible" r:id="rId75"/>
    <sheet xmlns:r="http://schemas.openxmlformats.org/officeDocument/2006/relationships" name="SEGMENT REPORTING - Total Reven"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LEASES - Lease Data (Details)" sheetId="79" state="visible" r:id="rId79"/>
    <sheet xmlns:r="http://schemas.openxmlformats.org/officeDocument/2006/relationships" name="LEASES - Maturity of Lease Liab" sheetId="80" state="visible" r:id="rId80"/>
    <sheet xmlns:r="http://schemas.openxmlformats.org/officeDocument/2006/relationships" name="CREDIT LOSSES (Details)" sheetId="81" state="visible" r:id="rId81"/>
    <sheet xmlns:r="http://schemas.openxmlformats.org/officeDocument/2006/relationships" name="CHANGES IN ACCUMULATED OTHER _2" sheetId="82" state="visible" r:id="rId82"/>
    <sheet xmlns:r="http://schemas.openxmlformats.org/officeDocument/2006/relationships" name="RESTRUCTURING - Narrative (Deta" sheetId="83" state="visible" r:id="rId83"/>
    <sheet xmlns:r="http://schemas.openxmlformats.org/officeDocument/2006/relationships" name="RESTRUCTURING - Restructuring C" sheetId="84" state="visible" r:id="rId84"/>
    <sheet xmlns:r="http://schemas.openxmlformats.org/officeDocument/2006/relationships" name="RESTRUCTURING - By Segment (Det" sheetId="85" state="visible" r:id="rId85"/>
    <sheet xmlns:r="http://schemas.openxmlformats.org/officeDocument/2006/relationships" name="RESTRUCTURING - Reserve (Detail"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189</t>
        </is>
      </c>
      <c r="C9" s="4" t="inlineStr">
        <is>
          <t xml:space="preserve"> </t>
        </is>
      </c>
      <c r="D9" s="4" t="inlineStr">
        <is>
          <t xml:space="preserve"> </t>
        </is>
      </c>
    </row>
    <row r="10">
      <c r="A10" s="4" t="inlineStr">
        <is>
          <t>Entity Registrant Name</t>
        </is>
      </c>
      <c r="B10" s="4" t="inlineStr">
        <is>
          <t>C.H. ROBINSON WORLDWIDE, INC.</t>
        </is>
      </c>
      <c r="C10" s="4" t="inlineStr">
        <is>
          <t xml:space="preserve"> </t>
        </is>
      </c>
      <c r="D10" s="4" t="inlineStr">
        <is>
          <t xml:space="preserve"> </t>
        </is>
      </c>
    </row>
    <row r="11">
      <c r="A11" s="4" t="inlineStr">
        <is>
          <t>Entity Central Index Key</t>
        </is>
      </c>
      <c r="B11" s="4" t="inlineStr">
        <is>
          <t>0001043277</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883630</t>
        </is>
      </c>
      <c r="C16" s="4" t="inlineStr">
        <is>
          <t xml:space="preserve"> </t>
        </is>
      </c>
      <c r="D16" s="4" t="inlineStr">
        <is>
          <t xml:space="preserve"> </t>
        </is>
      </c>
    </row>
    <row r="17">
      <c r="A17" s="4" t="inlineStr">
        <is>
          <t>Entity Address, Address Line One</t>
        </is>
      </c>
      <c r="B17" s="4" t="inlineStr">
        <is>
          <t>14701 Charlson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7</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937-85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CHR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946231526</v>
      </c>
    </row>
    <row r="36">
      <c r="A36" s="4" t="inlineStr">
        <is>
          <t>Entity Common Stock, Shares Outstanding</t>
        </is>
      </c>
      <c r="B36" s="4" t="inlineStr">
        <is>
          <t xml:space="preserve"> </t>
        </is>
      </c>
      <c r="C36" s="6" t="n">
        <v>116890760</v>
      </c>
      <c r="D36" s="4" t="inlineStr">
        <is>
          <t xml:space="preserve"> </t>
        </is>
      </c>
    </row>
    <row r="37">
      <c r="A37" s="4" t="inlineStr">
        <is>
          <t>Documents Incorporated by Reference</t>
        </is>
      </c>
      <c r="B37" s="4" t="inlineStr">
        <is>
          <t>Portions of the Registrant’s Proxy Statement relating to its 2024 Annual Meeting of Stockholders (the “Proxy Statement”) are incorporated by reference in Part III.</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 in the carrying amount of goodwill is as follows (in thousands): NAST Global Forwarding All Other and Corporate Total December 31, 2021 balance $ 1,196,333 $ 210,391 $ 78,030 $ 1,484,754 Foreign currency translation (8,257) (4,202) (1,482) (13,941) December 31, 2022 balance 1,188,076 206,189 76,548 1,470,813 Foreign currency translation 737 1,410 640 2,787 December 31, 2023 balance $ 1,188,813 $ 207,599 $ 77,188 $ 1,473,600 Goodwill is tested at least annually for impairment on November 30, or more frequently if events or changes in circumstances indicate the asset might be impaired. We first perform a qualitative assessment to determine whether it is more likely than not the fair value of our reporting units is less than their respective carrying value (“Step Zero Analysis”). If the Step Zero Analysis indicates it is more likely than not the fair value of our reporting units is less than their respective carrying value, an additional impairment assessment is performed (“Step One Analysis”). As part of our 2023 annual impairment testing performed, we elected to bypass the Step Zero Analysis and perform a Step One Analysis on all of our reporting units. There were not factors present for any reporting units, other than Europe Surface Transportation, indicating it was more likely than not the fair value of our reporting unit was less than its respective carrying value. Consistent with our 2022 annual impairment test, certain qualitative factors were present and the performance of our Europe Surface Transportation unit indicated the fair value may not exceed its carrying value requiring a Step One Analysis. The results of our Step One Analysis indicated the fair value of our NAST, Global Forwarding, Robinson Fresh, and Managed Services reporting units significantly exceeded their respective carrying values and the risk of goodwill impairment was remote. The fair value of our Europe Surface Transportation reporting unit also exceeded its carrying value with greater than 30 percent cushion, and as such, the goodwill balance was not impaired. No goodwill or intangible asset impairment has been recorded in any previous or current period presented. Identifiable intangible assets consisted of the following as of December 31 (in thousands): 2023 2022 Cost Accumulated Amortization Net Cost Accumulated Amortization Net Finite-lived intangibles Customer relationships $ 93,499 $ (58,437) $ 35,062 $ 162,358 $ (106,932) $ 55,426 Indefinite-lived intangibles Trademarks 8,600 — 8,600 8,600 — 8,600 Total intangibles $ 102,099 $ (58,437) $ 43,662 $ 170,958 $ (106,932) $ 64,026 Amortization expense for other intangible assets was (in thousands): 2023 $ 20,613 2022 23,445 2021 25,494 Finite-lived intangible assets, by reportable segment, as of December 31, 2023, will be amortized over their remaining lives as follows (in thousands): NAST Global Forwarding All Other and Corporate Total 2024 $ 8,008 $ 3,594 $ 1,111 $ 12,713 2025 7,857 2,351 1,111 11,319 2026 7,857 383 760 9,000 2027 1,310 — 509 1,819 2028 — — 211 211 Total $ 35,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ccounting guidance on fair value measurements for certain financial assets and liabilities requires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December 31, 2023 or 2022. There were no transfers between levels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December 31, 2023 December 31, 2022 Maturity December 31, 2023 December 31, 2022 Revolving Credit Facility 6.45 % — % November 2027 $ 160,000 $ — 364-day revolving credit facility — % 5.12 % May 2023 — 379,000 Senior Notes, Series A — % 3.97 % August 2023 — 175,000 Senior Notes, Series B 4.26 % 4.26 % August 2028 150,000 150,000 Senior Notes, Series C 4.60 % 4.60 % August 2033 175,000 175,000 Receivables Securitization Facility (1) 6.25 % 5.01 % November 2025 499,542 499,655 Senior Notes (1) 4.20 % 4.20 % April 2028 595,945 595,049 Total debt 1,580,487 1,973,704 Less: Current maturities and short-term borrowing (160,000) (1,053,655) Long-term debt $ 1,420,487 $ 920,049 ________________________________ (1) Net of unamortized discounts and issuance costs. SENIOR UNSECURED REVOLVING CREDIT FACILITY We have a senior unsecured revolving credit facility (the “Credit Agreement”) with a total availability of $1 billion and a maturity date of November 19, 2027. Borrowings under the Credit Agreement generally bear interest at a variable rate determined by a pricing schedule or the base rate (which is the highest of (a) the administrative agent's prime rate, (b) the federal funds rate plus 0.50 percent, or (c) the sum of one-month SOFR plus a specified margin). As of December 31, 2023, the variable rate equaled SOFR and a credit spread adjustment of 0.10 percent plus 1.00 percent. In addition, there is a commitment fee on the average daily undrawn stated amount under the facility ranging from 0.07 percent to 0.15 percent. The recorded amount of borrowings outstanding, if any,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75 to 1.00. The Credit Agreement also contains customary events of default. 364-DAY UNSECURED REVOLVING CREDIT FACILITY On May 6, 2022, we entered into an unsecured revolving credit facility (the “364-day Credit Agreement”) with a total availability of $500 million and a maturity date of May 5, 2023. The interest rate on borrowings under the 364-day Credit Agreement was based on an alternate base rate plus a margin or term SOFR-based rate plus a margin. There was also a commitment fee on the aggregate unused commitments under the facility. The facility expired on May 5, 2023, and it was not renewed.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315.7 million as of December 31, 2023.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financial liability. Senior Notes Series A matured in August 2023. The Note Purchase Agreement contains various restrictions and covenants that require us to maintain certain financial ratios, including a maximum leverage ratio of 3.50 to 1.00, a minimum interest coverage ratio of 2.00 to 1.00, and a maximum consolidated priority debt to consolidated total asset ratio of 10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21, 2022, we executed the third amendment to the Note Purchase Agreement to among other things, facilitate the terms of the Credit Agreement.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our U.S. trade accounts receivable with a total availability of $500 million as of December 31, 2023. The interest rate on borrowings under the Receivables Securitization Facility is based on SOFR plus a margin. There is also a commitment fee we are required to pay on any unused portion of the facility. The recorded amount of borrowings outstanding on the Receivables Securitization Facility approximates fair value because it can be redeemed on short notice and the interest rate floats. We consider these borrowings to be a Level 2 financial liability. Borrowings on the Receivables Securitization Facility, if any, are included within proceeds on current borrowings on the consolidated statement of cash flows.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February 1, 2022, we amended the Receivables Securitization Facility primarily to increase the total availability from $300 million to $500 million pursuant to the provisions of the existing agreement. On July 7, 2022, we amended the Receivables Securitization Facility to effectively increase the receivables pool available with respect to the Receivables Securitization Facility. On November 7, 2023, we amended the Receivables Securitization Facility to extend the termination date of the facility to November 7, 2025. The total available remains $500 million, and we have the option to utilize an accordion feature, if needed, of an additional $250 million pursuant to the provisions of the Receivables Purchase Agreement, as amended by the Receivables Purchase Agreement Amendment. As of December 31, 2023, the variable rate equaled SOFR and a Credit Spread Adjustment of 0.10 percent plus 0.80 percent. In addition, there is a commitment fee on the average daily undrawn stated amount under the facility of 0.20 percent.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81.2 million as of December 31, 2023, based primarily on the market prices quoted from external sources. The carrying value of the Senior Notes was $595.9 million as of December 31, 2023.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bove certain limits; and consolidate,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I n addition to the above financing agreements, we have a $15 million discretionary line of credit with U.S. Bank of which $9.9 million is currently utilized for standby letters of credit related to insurance collateral as of December 31, 2023. These standby letters of credit are renewed annually and were undrawn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19. In 2023, we came to an agreement with IRS Independent Office of Appeals on a tax position related to Section 199 for the tax years of 2014 through 2017. The Section 199 domestic production activities deduction was eliminated from the tax code as part of the Tax Cuts and Jobs Act in 2017, effective for tax years starting in 2018. Although we maintain our position was appropriate and supportable, we determined it was in our best interest to settle the issue when factoring in litigation costs. Therefore, we have recognized $19.2 million of additional tax expense in 2023, in excess of the existing tax reserve including the impacts of interest, related to the settlement of the matter. In 2023, management made the determination that the company is no longer indefinitely reinvested with regard to the unremitted earnings of any foreign subsidiaries. The change resulted in a one-time increase to tax expense of approximately $2.0 million in the year ended December 31, 2023. The company remains indefinitely reinvested related to other taxable differences that may exist with regard to these subsidiaries. In 2021, the Organization for Economic Cooperation and Development (“OECD”) announced an Inclusive Framework on Base Erosion and Profit Shifting including Pillar Two Model Rules defining the global minimum tax, which calls for the taxation of large multinational corporations at a minimum rate of 15 percent. Subsequently, multiple sets of administrative guidance have been issued.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We are continuing to evaluate the impact of enacted legislation and pending legislation to enact Pillar Two Model Rules in the tax jurisdictions we operate in. Income before provision for income taxes consisted of (in thousands): 2023 2022 2021 Domestic $ 287,524 $ 799,553 $ 566,847 Foreign 121,662 367,212 455,444 Total $ 409,186 $ 1,166,765 $ 1,022,291 A reconciliation of the beginning and ending amount of unrecognized tax benefits, excluding interest and penalties, is as follows (in thousands): 2023 2022 2021 Unrecognized tax benefits, beginning of period $ 39,056 $ 37,302 $ 36,216 Additions based on tax positions related to the current year 2,111 4,064 3,530 Additions for tax positions of prior years 1,268 3,016 1,919 Reductions for tax positions of prior years (91) (247) (2,431) Lapse in statute of limitations (2,346) (5,026) (1,932) Settlements (23,082) (53) — Unrecognized tax benefits, end of the period $ 16,916 $ 39,056 $ 37,302 Income tax expense considers amounts that may be needed to cover exposures for open tax years. We do not expect any material impact related to open tax years; however, actual settlements may differ from amounts accrued. As of December 31, 2023, we had $20.1 million of unrecognized tax benefits and related interest and penalties, all of which would affect our effective tax rate if recognized. In the unlikely event these unrecognized tax benefits and related interest and penalties were recognized fully in 2023, the impact to the annual effective tax rate would have been 4.9 percent. We are not aware of any tax positions for which it is reasonably possible that the total amount of unrecognized tax benefit will significantly increase or decrease in the next 12 months. The total liability for unrecognized tax benefits is expected to decrease by approximately $1.2 million in the next 12 months due to lapsing of statutes. We recognize interest and penalties related to uncertain tax positions in the provision for income taxes. During the years ended December 31, 2023, 2022, and 2021, we recognized approximately $0.7 million, $0.6 million, and $0.9 million in interest and penalties, respectively. We had approximately $3.2 million and $3.9 million for the payment of interest and penalties related to uncertain tax positions accrued within noncurrent income taxes payable as of December 31, 2023 and 2022, respectively. These amounts are not included in the reconciliation above. The components of the provision for income taxes consist of the following for the years ended December 31 (in thousands): 2023 2022 2021 Tax provision: Federal $ 55,149 $ 153,349 $ 165,218 State 4,014 33,309 36,718 Foreign 62,426 97,147 85,654 121,589 283,805 287,590 Deferred provision (benefit): Federal (32,820) (44,133) (90,960) State 6,223 (7,848) (16,176) Foreign (10,935) (5,583) (2,408) (37,532) (57,564) (109,544) Total provision $ 84,057 $ 226,241 $ 178,046 A reconciliation of the provision for income taxes using the statutory federal income tax rate to our effective income tax rate for the years ended December 31, is as follows: 2023 2022 2021 Federal statutory rate 21.0 % 21.0 % 21.0 % State income taxes, net of federal benefit 2.1 2.1 1.7 Section 199 deduction 4.7 — — Share-based payment awards (2.2) (1.1) (0.6) Excess foreign tax credits (9.5) (1.2) (0.4) Other U.S. tax credits and incentives (3.4) (2.0) (3.3) Foreign 6.7 0.6 (1.2) Other 1.1 — 0.2 Effective income tax rate 20.5 % 19.4 % 17.4 % Deferred tax assets (liabilities) are comprised of the following as of December 31 (in thousands): 2023 2022 Deferred tax assets: Lease liabilities $ 74,495 $ 79,402 Compensation 64,788 69,305 Accrued expenses 33,720 52,416 Tax credit carryforward 14,485 — Foreign affiliate prepayment — 1,901 Foreign net operating loss carryforwards (1) 67,816 64,434 Long-lived assets 104,005 94,268 Other (1) 22,220 16,364 Total deferred tax assets (before valuation allowance) 381,529 378,090 Less: valuation allowance (1) (62,183) (56,808) Total deferred tax assets 319,346 321,282 Deferred tax liabilities: Right-of-use assets (68,764) (74,507) Intangible assets (25,773) (53,580) Prepaid assets (4,405) (6,657) Foreign withholding tax (10,313) (9,709) Other (8,649) (9,483) Total deferred tax liabilities (117,904) (153,936) Net deferred tax assets $ 201,442 $ 167,346 ________________________________ (1) The amounts as of December 31, 2022 have been adjusted to conform to current year presentation. We had foreign net operating loss carryforwards with a tax effect of $67.8 million as of December 31, 2023, and $64.4 million as of December 31, 2022. The net operating loss carryforwards will expire at various dates from 2024 to 2030, with certain jurisdictions having indefinite carryforward terms. We continually monitor and review the foreign net operating loss carryforwards to determine the ability to realize the deferred tax assets associated with the foreign net operating loss carryforwards. As of December 31, 2023 and 2022, we have recorded a valuation allowance of $62.2 million and $56.8 million, respectively, against the deferred tax asset related to the foreign operating loss carryforwards that are primarily in Luxembour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 AWARD PLANS</t>
        </is>
      </c>
      <c r="B1" s="2" t="inlineStr">
        <is>
          <t>12 Months Ended</t>
        </is>
      </c>
    </row>
    <row r="2">
      <c r="B2" s="2" t="inlineStr">
        <is>
          <t>Dec. 31, 2023</t>
        </is>
      </c>
    </row>
    <row r="3">
      <c r="A3" s="3" t="inlineStr">
        <is>
          <t>Share-Based Payment Arrangement [Abstract]</t>
        </is>
      </c>
      <c r="B3" s="4" t="inlineStr">
        <is>
          <t xml:space="preserve"> </t>
        </is>
      </c>
    </row>
    <row r="4">
      <c r="A4" s="4" t="inlineStr">
        <is>
          <t>CAPITAL STOCK AND STOCK AWARD PLANS</t>
        </is>
      </c>
      <c r="B4" s="4" t="inlineStr">
        <is>
          <t xml:space="preserve">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0.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expense recognized within personnel expenses in our consolidated statements of operations and comprehensive income for stock-based compensation is as follows (in thousands): 2023 2022 2021 Stock options $ 8,929 $ 13,025 $ 16,128 Stock awards 45,878 74,186 110,701 Company expense on ESPP discount 3,362 3,466 3,148 Total stock-based compensation expense $ 58,169 $ 90,677 $ 129,977 On May 5, 2022, our shareholders approved a 2022 Equity Incentive Plan (the “Plan”) and authorized an initial 4,261,884 shares for issuance of awards thereunder. Upon approval of the Plan, no new awards may be made under our 2013 Equity Incentive Plan. The Plan allows us to grant certain stock awards, including stock options at fair market value, performance-based restricted stock units and shares, and time-based restricted stock units, to our key employees and non-employee directors. Shares subject to awards granted under the plan or our prior equity incentive plans that expire or are canceled without delivery of shares or that are settled in cash, generally become available again for issuance under the Plan. There were 3,598,205 shares were available for stock awards under the Plan as of December 31, 2023. STOCK OPTIONS. We have awarded stock options to certain key employees that vest primarily based on their continued employment. The value of these awards is established by the market price on the date of the grant calculated using the Black-Scholes option pricing model. Changes in measured stock price volatility and interest rates were the primary reasons for changes in the fair value. These grants are being expensed based on the terms of the awards. Although participants can exercise options via a stock swap exercise, we do not issue reloads (restoration options) on the grants. The following schedule summarizes stock option activity in the plans. All outstanding unvested options as of December 31, 2023, relate to time-based grants from 2020. Options Weighted Aggregate Average Outstanding as of December 31, 2022 5,358,796 $ 77.93 $ 73,065 5.1 Exercised (560,433) 70.21 Forfeitures (7,466) 75.72 Outstanding as of December 31, 2023 4,790,897 $ 78.83 $ 39,138 4.3 Vested as of December 31, 2023 4,475,465 $ 79.26 4.2 Exercisable as of December 31, 2023 4,475,465 $ 79.26 4.2 As of December 31, 2023, unrecognized compensation expense related to stock options was $4.4 million. The amount of future expense to be recognized will be based on the passage of time and the employees' continued employment. There were no potentially dilutive stock options for 2023 excluded from our diluted net income per share calculations because these securities’ exercise prices were anti-dilutive (e.g., greater than the average market price of our common stock). Information on the intrinsic value of options exercised is as follows (in thousands): 2023 $ 14,442 2022 43,353 2021 20,427 The following table summarizes these unvested stock option grants as of December 31, 2023: First Vesting Date Last Vesting Date Options Weighted Average Grant Date Fair Value (1) Unvested Options December 31, 2020 December 31, 2024 1,626,101 13.87 315,432 ________________________________ (1) Amount shown is the weighted average grant date fair value of options granted, net of forfeitures.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determine the risk-free interest rate, dividend yield, expected volatility, and expected term are as follows: Risk-Free Interest Rate -The risk-free interest rate was based on the implied yield available on U.S. Treasury zero-coupon issues at the date of grant with a term equal to the expected term. Dividend Yield -The dividend yield assumption is based on our history of dividend payouts. Expected Volatility -Expected volatility was determined based on the implied volatility of traded options of our stock and the historical volatility of our stock price. Expected Term -Expected term represents the period our stock-based awards are expected to be outstanding and was determined based on historical experience and anticipated future exercise patterns, giving consideration to the contractual terms of unexercised stock-based awards. The grant date fair value per option was estimated using the Black-Scholes option pricing model with the following assumptions: 2020 Grants Weighted-average risk-free interest rate 1.6% Expected dividend yield 2.5% Weighted-average volatility 23% Expected term (in years) 8.91 Weighted average fair value per option $ 13.88 STOCK AWARDS. We have awarded performance-based restricted shares, performance-based restricted stock units (“PSUs”), and time-based restricted stock units. Nearly all of our awards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with post-vesting holding restrictions vary from 11 percent to 24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On June 26, 2023, we granted 142,584 time-based restricted stock units and 91,016 PSUs at target upon the appointment of our President and Chief Executive Officer. The time-based restricted stock units vest over a three-year period with a weighted average grant date fair value of $92.09. The PSUs vest over a three-year period based on the achievement of certain dilutive earnings per share, adjusted gross profits, and adjusted operating margin targets with a weighted average grant date fair value of $92.09. Performance-Based Awards We have awarded performance-based restricted shares through 2020 to certain key employees. These awards vest over a five-year period based on the company’s earnings growth. Beginning in 2021, we have awarded annually PSUs to certain key employees. These PSUs vest over a three-year period based on the achievement of certain dilutive earnings per share, adjusted gross profits, and adjusted operating margin targets. These PSUs contain an upside opportunity of up to 200 percent of target contingent upon obtaining certain targets mentioned above over their respective performance period. The following table summarizes activity related to our performance-based restricted shares and PSUs as of December 31, 2023: Number of Restricted Shares and Restricted Stock Units Weighted Average Unvested as of December 31, 2022 517,808 $ 76.89 Granted (1) 423,677 92.14 Forfeitures (369,158) 80.68 Unvested as of December 31, 2023 572,327 $ 86.69 ________________________________ (1) Amount represents PSU grants at target. The following table summarizes PSUs by vesting period at target: First Vesting Date Last Vesting Date Performance Shares and Stock Units Weighted Average Grant Date Fair Value (1) Unvested Performance Shares and Restricted Stock Units December 31, 2022 December 31, 2024 279,815 $ 76.63 220,500 December 31, 2023 December 31, 2025 409,401 92.13 351,827 689,216 $ 85.84 572,327 ________________________________ (1) Amount shown is the weighted average grant date fair value of PSUs granted, net of forfeitures. We granted an additional 318,801 PSUs at target in February 2024. These awards have a weighted average grant date fair value of $73.66 and will vest over a three-year period and contain an upside opportunity of up to 200 percent based upon achieving cumulative three-year dilutive earnings per share targets. Time-Based Awards We award time-based restricted stock units to certain key employees. Time-based awards granted through 2020 vest over a five-year period. Beginning in 2021, we have granted annually time-based awards that vest over a three-year period. In 2023, we also granted retention awards which vest over a one three The following table summarizes our unvested time-based restricted share and restricted stock unit grants as of December 31, 2023: Number of Restricted Weighted Average Unvested as of December 31, 2022 889,412 $ 74.26 Granted 938,690 91.97 Vested (694,056) 77.61 Forfeitures (114,770) 82.60 Unvested as of December 31, 2023 1,019,276 $ 87.36 We granted an additional 604,468 time-based restricted stock units in February 2024. These awards have a weighted average grant date fair value of $73.66 and will vest over a three-year period. A summary of the fair value of stock awards vested (in thousands): 2023 $ 53,868 2022 74,186 2021 110,701 As of December 31, 2023, there was unrecognized compensation expense of $164.8 million related to previously granted stock awards assuming maximum achievement is obtained on our PSUs. The amount of future expense to be recognized will be based on the passage of time and contingent upon obtaining certain targets mentioned above over their respective performance period.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Shares are vested immediately. The following is a summary of the employee stock purchase plan activity (dollar amounts in thousands): Shares Purchased Aggregate Cost Expense Recognized 2023 240,418 $ 19,051 $ 3,362 2022 229,705 19,643 3,466 2021 220,970 17,838 3,148 SHARE REPURCHASE PROGRAMS. On December 9, 2021, the Board of Directors increased the company’s share repurchase authorization by an additional 20,000,000 shares of common stock. As of December 31, 2023, we had 6,763,445 shares remaining under the share repurchase authorization. The activity under these authorizations is as follows (dollar amounts in thousands): Shares Repurchased Total Value of Shares 2023 Repurchases 645,753 $ 62,778 2022 Repurchases 14,226,190 1,456,713 2021 Repurchases 6,154,364 580,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is as follows (in thousands): 2023 $ 45,854 2022 59,259 2021 48,714 We contributed a defined contribution match of six percent in 2023, 2022, and 2021. LEASE COMMITMENTS. We maintain operating leases for office space, warehouses, office equipment, trailers, and a small number of intermodal containers. See Note 11, Leases , for further information.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Combinex Holding B.V. On June 3, 2021, we acquired all of the outstanding shares of Combinex Holding B.V. (“Combinex”) to strengthen our European surface transportation presence. Total purchase consideration, net of cash acquired was $14.7 million, which was paid in cash. Identifiable intangible assets and estimated useful lives are as follows (dollars in thousands): Estimated Life (years) Customer relationships 7 $ 3,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segments are based on our method of internal reporting, which generally segregates the segments by service line and the primary services they provide to our customers.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segment to our CODM and do not believe they are a meaningful metric for evaluating the performance of our reportable segments. We identify two reportable segments as follows: • North American Surface Transportation: NAST provides freight transportation services across North America through a network of offices in the U.S., Canada, and Mexico. The primary services provided by NAST are truckload and less than truckload (“LTL”) transportation services. • Global Forwarding: Global Forwarding provides global logistics services through an international network of offices in North America, Asia, Europe, Oceania, South America, and the Middle East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or marketing of fresh fruits, vegetables, and other value-added perishable items. Managed Services provides Transportation Management Services, or Managed TMS. Other Surface Transportation revenues are primarily earned by our Europe Surface Transportation segment. Europe Surface Transportation provides transportation and logistics services including truckload and LTL transportation services across Europe. Reportable segment information as of, and for the years ended, December 31, 2023, 2022, and 2021, is as follows (dollars in thousands): NAST Global Forwarding All Other and Corporate Consolidated Twelve Months Ended December 31, 2023 Total revenues $ 12,471,075 $ 2,997,704 $ 2,127,664 $ 17,596,443 Income (loss) from operations 459,960 85,830 (31,183) 514,607 Depreciation and amortization 23,027 19,325 56,633 98,985 Total assets (1) 3,008,459 1,094,895 1,121,926 5,225,280 Average employee headcount 6,469 5,222 4,350 16,041 NAST Global Forwarding All Other and Corporate Consolidated Twelve Months Ended December 31, 2022 Total revenues $ 15,827,467 $ 6,812,008 $ 2,057,150 $ 24,696,625 Income (loss) from operations 833,302 449,364 (15,884) 1,266,782 Depreciation and amortization 23,643 21,835 47,298 92,776 Total assets (1) 3,304,480 1,507,913 1,142,171 5,954,564 Average employee headcount 7,365 5,712 4,524 17,601 NAST Global Forwarding All Other and Corporate Consolidated Twelve Months Ended December 31, 2021 Total revenues $ 14,507,917 $ 6,729,790 $ 1,864,431 $ 23,102,138 Income (loss) from operations 585,351 510,756 (13,999) 1,082,108 Depreciation and amortization 26,243 22,823 42,193 91,259 Total assets (1) 3,349,578 2,843,239 835,295 7,028,112 Average employee headcount 6,764 5,071 3,926 15,761 ________________________________ (1) All cash and cash equivalents and certain owned properties are included in All Other and Corporate. The following table presents our total revenues (based on location of the customer) and long-lived assets (including other intangible assets and other assets) by geographic regions (in thousands): For the year ended December 31, 2023 2022 2021 Total revenues U.S. $ 14,795,659 $ 20,696,448 $ 19,494,969 Other locations 2,800,784 4,000,177 3,607,169 Total revenues $ 17,596,443 $ 24,696,625 $ 23,102,138 As of December 31, 2023 2022 2021 Long-lived assets U.S. $ 728,538 $ 751,984 $ 587,339 Other locations 142,448 142,529 151,866 Total long-lived assets $ 870,986 $ 894,513 $ 739,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welve months ended December 31, 2023, 2022, and 2021, as follows (dollars in thousands): Twelve Months Ended December 31, 2023 NAST Global Forwarding All Other and Corporate Total Major service lines: Transportation and logistics services (1) $ 12,471,075 $ 2,997,704 $ 903,881 $ 16,372,660 Sourcing (2) — — 1,223,783 1,223,783 Total $ 12,471,075 $ 2,997,704 $ 2,127,664 $ 17,596,443 Twelve Months Ended December 31, 2022 NAST Global Forwarding All Other and Corporate Total Major service lines: Transportation and logistics services (1) $ 15,827,467 $ 6,812,008 $ 876,909 $ 23,516,384 Sourcing (2) — — 1,180,241 1,180,241 Total $ 15,827,467 $ 6,812,008 $ 2,057,150 $ 24,696,625 Twelve Months Ended December 31, 2021 NAST Global Forwarding All Other and Corporate Total Major service lines: Transportation and logistics services (1) $ 14,507,917 $ 6,729,790 $ 808,867 $ 22,046,574 Sourcing (2) — — 1,055,564 1,055,564 Total $ 14,507,917 $ 6,729,790 $ 1,864,431 $ 23,102,138 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s and as such contract liabilities as of December 31, 2023 and 2022, and revenue recognized in the twelve months ended December 31, 2023, 2022, and 2021, resulting from contract liabilities were not significant. Contract assets and accrued expenses—transportation expense fluctuate from period to period primarily based upon shipments in-transit at period end. Approximately 90 percent, 93 percent, and 93 percent of our total revenues for the twelve months ended December 31, 2023, 2022, and 2021, respectively,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seven percent, five percent, and five percent of our total revenues for the twelve months ended December 31, 2023, 2022, and 2021, respectively, are attributable to buying, selling, and/or marketing of produce including fresh fruits, vegetables, and other value-added perishable items. Total revenues for these transaction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hree percent, two percent, and two percent of our total revenues for the twelve months ended December 31, 2023, 2022, and 2021, respectively, are attributable to value-added logistics services, such as customs brokerage, fee-based managed services, warehousing services, small parcel, and supply chain consulting and optimization services. Total revenues for these services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We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trail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twelve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December 31, 2023. Information regarding lease costs, other lease information, remaining lease term, and discount rate are presented below for the twelve months ended December 31, 2023, 2022, and 2021 and as of December 31, 2023 and 2022 (dollars in thousands): Twelve Months Ended December 31, Lease Costs 2023 2022 2021 Operating lease expense $ 100,635 $ 92,032 $ 85,521 Short-term lease expense 5,377 7,151 8,307 Total lease expense $ 106,012 $ 99,183 $ 93,828 Twelve Months Ended December 31, Other Lease Information 2023 2022 2021 Operating cash outflows from operating leases $ 97,880 $ 91,702 $ 85,244 Right-of-use lease assets obtained in exchange for new lease liabilities 66,473 161,886 52,931 As of December 31, Lease Term and Discount Rate 2023 2022 Weighted average remaining lease term (in years) 5.9 6.4 Weighted average discount rate 3.9 % 3.5 % The maturity of lease liabilities as of December 31, 2023, were as follows (in thousands): Maturity of Lease Liabilities Operating Leases 2024 $ 87,554 2025 81,556 2026 67,755 2027 51,612 2028 37,297 Thereafter 94,039 Total lease payments 419,813 Less: Interest (47,799) Present value of lease liabilities $ 372,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Our allowance for credit losses is computed using a number of factors including our past credit loss experience and our customers’ credit ratings, in addition to other customer-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 rollforward of our allowance for credit losses on our accounts receivable balance is presented below for the twelve months ended December 31, 2022 and 2023 (in thousands): Balance, December 31, 2021 $ 41,542 Provision (3,442) Write-offs (9,351) Balance, December 31, 2022 28,749 Provision (5,702) Write-offs (8,818) Balance, December 31, 2023 $ 14,229 Recoveries of amounts previously written off were not significant for the twelve months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3</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Accumulated other comprehensive loss is included in the Stockholders’ investment on our consolidated balance sheets. The recorded balance as of December 31, 2023 and 2022, was $80.9 million and $88.9 million, respectively, and is comprised solely of foreign currency adjustments, including foreign currency translation. Other comprehensive income was $7.9 million for the twelve months ended December 31, 2023, driven primarily by fluctuations in the Euro and Polish Zloty. Other comprehensive loss was $27.7 million for the twelve months ended December 31, 2022, driven primarily by fluctuations in the Yuan, Singapore Dollar, and Australian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Recently Adopted Accounting Standards: For the twelve months ended December 31, 2023, there were no newly adopted accounting standards that had, or are expected to have, a material impact to our consolidated financial statements. Recently Issued Accounting Standards: In November 2023, the FASB issued Accounting Standard Update (“ASU”) 2023-07, Segment Reporting (Topic 280): Improvements to Reportable Segment Disclosures , which expands reportable segment disclosure requirements, primarily through enhanced disclosures about significant segment expenses regularly provided to the CODM. The guidance in this ASU is effective for all public entities for fiscal years beginning after December 15, 2023, and interim periods within fiscal years beginning after December 15, 2024. Early adoption is permitted. The Company is currently evaluating the effects adoption of this guidance will have on our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2022 Restructuring Program : In 2022, we announced organizational changes to support our enterprise strategy of accelerating our digital transformation and productivity initiatives (the “2022 Restructuring Program”). We continued to execute upon these digital transformation and productivity initiatives in 2023, which resulted in further restructuring charges to better align our workforce as a result of these initiatives and in consideration of the changing freight transportation market. In 2023, we recognized additional restructuring charges of $17.5 million, primarily related to workforce reductions. Our 2022 Restructuring Program was completed in 2023 other than $3.8 million of severance installment payments accrued as of as December 31, 2023, expected to be paid in 2024. A summary of the restructuring charges recognized related to the 2022 Restructuring Program is presented below (in thousands): Twelve Months Ended December 31, 2023 2022 Severance (1) $ 14,358 $ 18,872 Other personnel expenses (1) 1,814 2,662 Other selling, general, and administrative expenses (2) 1,304 15,150 Total $ 17,476 $ 36,684 ________________________________ (1) Amounts are included within personnel expenses in our consolidated statement of operations and comprehensive income. (2) Amounts include impairment of certain capitalized internally developed software projects and other miscellaneous exit costs, which are included within other selling, general, and administrative expenses in our consolidated statement of operations and comprehensive income. The following table summarizes restructuring charges by reportable segment related to the 2022 Restructuring Program for the twelve months ended December 31, 2023 and December 31, 2022 (in thousands): Twelve Months Ended December 31, 2023 NAST Global Forwarding All Other and Corporate Consolidated Personnel expenses $ 1,083 $ 2,176 $ 12,913 $ 16,172 Other selling, general, and administrative expenses 8 197 1,099 1,304 Twelve Months Ended December 31, 2022 NAST Global Forwarding All Other and Corporate Consolidated Personnel expenses $ 6,323 $ 3,831 $ 11,380 $ 21,534 Other selling, general, and administrative expenses 3,175 3,174 8,801 15,150 The following table summarizes the activity related to our 2022 Restructuring Program and reserves included in our consolidated balance sheets (in thousands): Accrued Severance and Other Personnel Expenses Other Selling, General, and Administrative Expenses Total Balance, December 31, 2022 $ 18,976 $ — $ 18,976 Restructuring charges 16,172 1,304 17,476 Cash payments (30,477) (415) (30,892) Settled non-cash — (907) (907) Accrual adjustments (1) (888) 18 (870) Balance, December 31, 2023 $ 3,783 $ — $ 3,783 ________________________________ (1) Accrual adjustments primarily relate to changes in estimates for certain employee termination costs, including those settling for an amount different than originally estimated and foreign currency adjustments. South American Restructuring Program: In 2023, we announced a restructuring program (the “South American Restructuring Program”) to divest our operations in Argentina to mitigate our exposure to the deteriorating economic conditions and increasing political instability there. The Central Bank of Argentina maintains certain currency controls that limit our ability to access U.S. dollars in Argentina and remit cash from our Argentine operations. We have identified a local independent agent to continue serving our customers in the region. As a result of these actions, we recognized restructuring charges primarily related to disposal and exit activities including asset impairments and workforce reductions. We have determined this divestiture does not represent a strategic shift that will have a major effect on our consolidated results of operations, and therefore the results of operations in Argentina are not reported as discontinued operations. The divestiture was completed near the end of 2023 for nominal consideration and our restructuring program is expected to be completed by the end of the first quarter of 2024. We recognized $21.2 million of net restructuring charges related to our South American Restructuring Program as presented below (in thousands): Twelve Months Ended December 31, 2023 Severance and other personnel expenses (1) $ 2,237 Loss on disposal and exit activities including asset impairments (2) 18,328 Other miscellaneous expenses (3) 1,420 Income tax benefits (4) (795) Total $ 21,190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3) Amounts are included within interest and other expenses in our condensed consolidated statements of operations and comprehensive income. (4) Amounts are included within provision for income taxes in our condensed consolidated statements of operations and comprehensive income. The following table summarizes restructuring charges related to our South American Restructuring Program by reportable segment (in thousands): Twelve Months Ended December 31, 2023 NAST Global Forwarding All Other and Corporate Consolidated Severance and other personnel expenses (1) $ — $ 1,641 $ 596 $ 2,237 Loss on disposal and exit activities including asset impairments (2) — 17,961 367 18,328 Other miscellaneous expenses (3) — 1,420 — 1,420 Income tax benefits (4) — (795) — (795)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3) Amounts are included within interest and other expenses in our condensed consolidated statements of operations and comprehensive income. (4) Amounts are included within provision for income taxes in our condensed consolidated statements of operations and comprehensive income. The following table summarizes activity related to our South American Restructuring Program and reserves included in our consolidated balance sheets (in thousands): Accrued Severance and Other Personnel Expenses Accrued Other Selling, General, and Administrative Expenses Total Balance, December 31, 2022 $ — $ — $ — Restructuring charges 2,237 18,328 20,565 Cash payments (2,237) — (2,237) Divestiture of Argentine operations (18,328) (18,328) Balance, December 31, 2023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25129</v>
      </c>
      <c r="C4" s="5" t="n">
        <v>940524</v>
      </c>
      <c r="D4" s="5" t="n">
        <v>84424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through a network of offices operating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t>
        </is>
      </c>
    </row>
    <row r="6">
      <c r="A6" s="4" t="inlineStr">
        <is>
          <t>REVENUE RECOGNITION</t>
        </is>
      </c>
      <c r="B6" s="4" t="inlineStr">
        <is>
          <t>REVENUE RECOGNITION. At contract inception, we assess the goods and services promised in our contracts with customers and identify our performance obligations to provide distinct goods and services to our customers. We have determined the following distinct goods and services represent our primary performance obligations. Transportation and Logistics Services -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are satisfied at a point in time, generally when the produce is received by our customer. Pricing under these contracts is generally a fixed amount and is typically due within 20 to 30 days of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f our revenues are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s we provide and goods we sell. In these transactions, we are primarily responsible for fulfilling the promise to provide the specified good or service to our customers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s we provide because many of the factors stated above are not present.</t>
        </is>
      </c>
    </row>
    <row r="7">
      <c r="A7" s="4" t="inlineStr">
        <is>
          <t>CONTRACT ASSETS</t>
        </is>
      </c>
      <c r="B7" s="4" t="inlineStr">
        <is>
          <t>CONTRACT ASSETS. Contract assets represent amounts for which we have the right to consideration for the services we have provided while a shipment is still in-transit but for which we have not yet completed our performance obligations or have not yet invoiced our customer. Upon completion of our performance obligations, which can vary in duration based upon the method of transport, and billing our customer, these amounts become classified within accounts receivable and are then typically due within 30 days.</t>
        </is>
      </c>
    </row>
    <row r="8">
      <c r="A8" s="4" t="inlineStr">
        <is>
          <t>ACCRUED TRANSPORTATION EXPENSE</t>
        </is>
      </c>
      <c r="B8" s="4" t="inlineStr">
        <is>
          <t>ACCRUED TRANSPORTATION EXPENSE. Accrued transportation expense represents amounts we owe to vendors, primarily transportation providers, for the services they have provided while a shipment is still in-transit as of the reporting date.</t>
        </is>
      </c>
    </row>
    <row r="9">
      <c r="A9" s="4" t="inlineStr">
        <is>
          <t>ALLOWANCE FOR DOUBTFUL ACCOUNTS</t>
        </is>
      </c>
      <c r="B9" s="4" t="inlineStr">
        <is>
          <t>ALLOWANCE FOR CREDIT LOSSES. Accounts receivable and contract assets are reduced by an allowance for expected credit losses. We determine our allowance for expected credit losses based on our past credit loss experience, our customers' credit risk ratings, and other customer specific and macroeconomic factors. We compute an expected loss ratio for each credit rating pool based upon our historical write-off experience and apply it to our accounts receivable (i.e. loss ratio approach). This approach is then supplemented by the professional judgment of management primarily in consideration of recent developments, write-off experience, and risk concentrations, for purposes of determining the expected credit loss allowance.</t>
        </is>
      </c>
    </row>
    <row r="10">
      <c r="A10" s="4" t="inlineStr">
        <is>
          <t>FOREIGN CURRENCY</t>
        </is>
      </c>
      <c r="B10" s="4" t="inlineStr">
        <is>
          <t>FOREIGN CURRENCY.</t>
        </is>
      </c>
    </row>
    <row r="11">
      <c r="A11" s="4" t="inlineStr">
        <is>
          <t>CASH AND CASH EQUIVALENTS</t>
        </is>
      </c>
      <c r="B11" s="4" t="inlineStr">
        <is>
          <t>CASH AND CASH EQUIVALENTS.</t>
        </is>
      </c>
    </row>
    <row r="12">
      <c r="A12" s="4" t="inlineStr">
        <is>
          <t>PREPAID EXPENSES AND OTHER</t>
        </is>
      </c>
      <c r="B12" s="4" t="inlineStr">
        <is>
          <t>PREPAID EXPENSES AND OTHER. Prepaid expenses and other includes items such as software maintenance contracts, prepaid insurance premiums, other prepaid operating expenses, and inventories, consisting primarily of produce and related products held for resale.</t>
        </is>
      </c>
    </row>
    <row r="13">
      <c r="A13" s="4" t="inlineStr">
        <is>
          <t>RIGHT-OF-USE LEASE ASSETS AND LEASE LIABILITIES</t>
        </is>
      </c>
      <c r="B13" s="4" t="inlineStr">
        <is>
          <t>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t>
        </is>
      </c>
    </row>
    <row r="14">
      <c r="A14" s="4" t="inlineStr">
        <is>
          <t>PROPERTY AND EQUIPMENT</t>
        </is>
      </c>
      <c r="B14" s="4" t="inlineStr">
        <is>
          <t>PROPERTY AND EQUIPMENT. Property and equipment are recorded at cost. Maintenance and repair expenditures are charged to expense as incurred. Depreciation is computed using the straight-line method over the estimated life of the asset. Amortization of leasehold improvements is computed over the shorter of the lease term or the estimated useful life of the improvement.</t>
        </is>
      </c>
    </row>
    <row r="15">
      <c r="A15" s="4" t="inlineStr">
        <is>
          <t>GOODWILL</t>
        </is>
      </c>
      <c r="B15" s="4" t="inlineStr">
        <is>
          <t xml:space="preserve">GOODWILL. </t>
        </is>
      </c>
    </row>
    <row r="16">
      <c r="A16" s="4" t="inlineStr">
        <is>
          <t>OTHER INTANGIBLE ASSETS</t>
        </is>
      </c>
      <c r="B16" s="4" t="inlineStr">
        <is>
          <t xml:space="preserve">OTHER INTANGIBLE ASSETS. </t>
        </is>
      </c>
    </row>
    <row r="17">
      <c r="A17" s="4" t="inlineStr">
        <is>
          <t>OTHER ASSETS</t>
        </is>
      </c>
      <c r="B17" s="4" t="inlineStr">
        <is>
          <t>OTHER ASSETS.</t>
        </is>
      </c>
    </row>
    <row r="18">
      <c r="A18" s="4" t="inlineStr">
        <is>
          <t>INCOME TAXES</t>
        </is>
      </c>
      <c r="B18" s="4" t="inlineStr">
        <is>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that is greater than 50 percent likely to be realized can be reasonably estimated. Uncertain income tax positions are included in “Accrued income taxes” or “Noncurrent income taxes payable” in the consolidated balance sheets.</t>
        </is>
      </c>
    </row>
    <row r="19">
      <c r="A19" s="4" t="inlineStr">
        <is>
          <t>COMPREHENSIVE INCOME (LOSS)</t>
        </is>
      </c>
      <c r="B19" s="4" t="inlineStr">
        <is>
          <t>COMPREHENSIVE INCOME (LOSS). Comprehensive income (loss) consists primarily of foreign currency translation adjustments. It is presented on our consolidated statements of operations and comprehensive income.</t>
        </is>
      </c>
    </row>
    <row r="20">
      <c r="A20" s="4" t="inlineStr">
        <is>
          <t>STOCK-BASED COMPENSATION</t>
        </is>
      </c>
      <c r="B20" s="4" t="inlineStr">
        <is>
          <t>STOCK-BASED COMPENSATION. We have issued stock awards, including stock options, performance-based restricted stock units and shares, and time-based restricted stock units, to our key employees and non-employee directors. The awards vest over three For grants of stock options, we use the Black-Scholes option pricing model to estimate the fair value of these share-based payment awards. The determination of the fair value of stock options is affected by our stock price and a number of assumptions, including expected volatility, expected term, risk-free interest rate, and dividend yield.</t>
        </is>
      </c>
    </row>
    <row r="21">
      <c r="A21" s="4" t="inlineStr">
        <is>
          <t>FAIR VALUE MEASUREMENT</t>
        </is>
      </c>
      <c r="B21" s="4" t="inlineStr">
        <is>
          <t>FAIR VALUE MEASUREMENT Accounting guidance on fair value measurements for certain financial assets and liabilities requires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t>
        </is>
      </c>
    </row>
    <row r="22">
      <c r="A22" s="4" t="inlineStr">
        <is>
          <t>RECENTLY ISSUED ACCOUNTING PRNOUNCEMENTS</t>
        </is>
      </c>
      <c r="B22" s="4" t="inlineStr">
        <is>
          <t>RECENTLY ISSUED ACCOUNTING PRONOUNCEMENTS Recently Adopted Accounting Standards: For the twelve months ended December 31, 2023, there were no newly adopted accounting standards that had, or are expected to have, a material impact to our consolidated financial statements. Recently Issued Accounting Standards: In November 2023, the FASB issued Accounting Standard Update (“ASU”) 2023-07, Segment Reporting (Topic 280): Improvements to Reportable Segment Disclosures , which expands reportable segment disclosure requirements, primarily through enhanced disclosures about significant segment expenses regularly provided to the CODM. The guidance in this ASU is effective for all public entities for fiscal years beginning after December 15, 2023, and interim periods within fiscal years beginning after December 15, 2024. Early adoption is permitted. The Company is currently evaluating the effects adoption of this guidance will have on our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d Depreciation Expense</t>
        </is>
      </c>
      <c r="B4" s="4" t="inlineStr">
        <is>
          <t xml:space="preserve">We recognized the following depreciation expense (in thousands): 2023 $ 39,569 2022 38,102 2021 39,790 A summary of our property and equipment as of December 31 is as follows (in thousands): 2023 2022 Furniture, fixtures, and equipment $ 251,473 $ 266,017 Buildings 58,586 60,766 Corporate aircraft 23,760 23,760 Leasehold improvements 91,234 78,347 Land 11,018 11,005 Construction in progress 1,387 9,933 Less: accumulated depreciation and amortization (292,740) (290,396) Net property and equipment $ 144,718 $ 159,432 </t>
        </is>
      </c>
    </row>
    <row r="5">
      <c r="A5" s="4" t="inlineStr">
        <is>
          <t>Schedule of Amortization Expense of Software</t>
        </is>
      </c>
      <c r="B5" s="4" t="inlineStr">
        <is>
          <t xml:space="preserve">We recognized the following amortization expense of purchased and internally developed software (in thousands): 2023 $ 38,803 2022 31,229 2021 25,975 </t>
        </is>
      </c>
    </row>
    <row r="6">
      <c r="A6" s="4" t="inlineStr">
        <is>
          <t>Schedule of Purchased and Internally Developed Software</t>
        </is>
      </c>
      <c r="B6" s="4" t="inlineStr">
        <is>
          <t xml:space="preserve">A summary of our purchased and internally developed software as of December 31 is as follows (in thousands): 2023 2022 Purchased software $ 4,639 $ 8,930 Internally developed software 212,363 164,092 Less accumulated amortization (114,473) (84,222) Net software $ 102,529 $ 88,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is as follows (in thousands): NAST Global Forwarding All Other and Corporate Total December 31, 2021 balance $ 1,196,333 $ 210,391 $ 78,030 $ 1,484,754 Foreign currency translation (8,257) (4,202) (1,482) (13,941) December 31, 2022 balance 1,188,076 206,189 76,548 1,470,813 Foreign currency translation 737 1,410 640 2,787 December 31, 2023 balance $ 1,188,813 $ 207,599 $ 77,188 $ 1,473,600 </t>
        </is>
      </c>
    </row>
    <row r="5">
      <c r="A5" s="4" t="inlineStr">
        <is>
          <t>Schedule of Intangible Assets</t>
        </is>
      </c>
      <c r="B5" s="4" t="inlineStr">
        <is>
          <t xml:space="preserve">Identifiable intangible assets consisted of the following as of December 31 (in thousands): 2023 2022 Cost Accumulated Amortization Net Cost Accumulated Amortization Net Finite-lived intangibles Customer relationships $ 93,499 $ (58,437) $ 35,062 $ 162,358 $ (106,932) $ 55,426 Indefinite-lived intangibles Trademarks 8,600 — 8,600 8,600 — 8,600 Total intangibles $ 102,099 $ (58,437) $ 43,662 $ 170,958 $ (106,932) $ 64,026 </t>
        </is>
      </c>
    </row>
    <row r="6">
      <c r="A6" s="4" t="inlineStr">
        <is>
          <t>Schedule of Amortization Expense</t>
        </is>
      </c>
      <c r="B6" s="4" t="inlineStr">
        <is>
          <t xml:space="preserve">Amortization expense for other intangible assets was (in thousands): 2023 $ 20,613 2022 23,445 2021 25,494 </t>
        </is>
      </c>
    </row>
    <row r="7">
      <c r="A7" s="4" t="inlineStr">
        <is>
          <t>Schedule of Finite-Lived Intangible Assets, Future Amortization Expense</t>
        </is>
      </c>
      <c r="B7" s="4" t="inlineStr">
        <is>
          <t xml:space="preserve">Finite-lived intangible assets, by reportable segment, as of December 31, 2023, will be amortized over their remaining lives as follows (in thousands): NAST Global Forwarding All Other and Corporate Total 2024 $ 8,008 $ 3,594 $ 1,111 $ 12,713 2025 7,857 2,351 1,111 11,319 2026 7,857 383 760 9,000 2027 1,310 — 509 1,819 2028 — — 211 211 Total $ 35,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Short-term and Long-term Debt</t>
        </is>
      </c>
      <c r="B4" s="4" t="inlineStr">
        <is>
          <t>The components of our short-term and long-term debt and the associated interest rates were as follows (dollars in thousands): Average interest rate as of Carrying value as of December 31, 2023 December 31, 2022 Maturity December 31, 2023 December 31, 2022 Revolving Credit Facility 6.45 % — % November 2027 $ 160,000 $ — 364-day revolving credit facility — % 5.12 % May 2023 — 379,000 Senior Notes, Series A — % 3.97 % August 2023 — 175,000 Senior Notes, Series B 4.26 % 4.26 % August 2028 150,000 150,000 Senior Notes, Series C 4.60 % 4.60 % August 2033 175,000 175,000 Receivables Securitization Facility (1) 6.25 % 5.01 % November 2025 499,542 499,655 Senior Notes (1) 4.20 % 4.20 % April 2028 595,945 595,049 Total debt 1,580,487 1,973,704 Less: Current maturities and short-term borrowing (160,000) (1,053,655) Long-term debt $ 1,420,487 $ 920,049 ________________________________ (1) Net of unamortized discounts and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5524</v>
      </c>
      <c r="C3" s="5" t="n">
        <v>217482</v>
      </c>
    </row>
    <row r="4">
      <c r="A4" s="4" t="inlineStr">
        <is>
          <t>Receivables, net of allowance for credit loss of $14,229 and $28,749</t>
        </is>
      </c>
      <c r="B4" s="6" t="n">
        <v>2381963</v>
      </c>
      <c r="C4" s="6" t="n">
        <v>2991753</v>
      </c>
    </row>
    <row r="5">
      <c r="A5" s="4" t="inlineStr">
        <is>
          <t>Contract assets, net of allowance for credit loss</t>
        </is>
      </c>
      <c r="B5" s="6" t="n">
        <v>189900</v>
      </c>
      <c r="C5" s="6" t="n">
        <v>257597</v>
      </c>
    </row>
    <row r="6">
      <c r="A6" s="4" t="inlineStr">
        <is>
          <t>Prepaid expenses and other</t>
        </is>
      </c>
      <c r="B6" s="6" t="n">
        <v>163307</v>
      </c>
      <c r="C6" s="6" t="n">
        <v>122406</v>
      </c>
    </row>
    <row r="7">
      <c r="A7" s="4" t="inlineStr">
        <is>
          <t>Total current assets</t>
        </is>
      </c>
      <c r="B7" s="6" t="n">
        <v>2880694</v>
      </c>
      <c r="C7" s="6" t="n">
        <v>3589238</v>
      </c>
    </row>
    <row r="8">
      <c r="A8" s="4" t="inlineStr">
        <is>
          <t>Property and equipment</t>
        </is>
      </c>
      <c r="B8" s="6" t="n">
        <v>437458</v>
      </c>
      <c r="C8" s="6" t="n">
        <v>449828</v>
      </c>
    </row>
    <row r="9">
      <c r="A9" s="4" t="inlineStr">
        <is>
          <t>Accumulated depreciation and amortization</t>
        </is>
      </c>
      <c r="B9" s="6" t="n">
        <v>-292740</v>
      </c>
      <c r="C9" s="6" t="n">
        <v>-290396</v>
      </c>
    </row>
    <row r="10">
      <c r="A10" s="4" t="inlineStr">
        <is>
          <t>Net property and equipment</t>
        </is>
      </c>
      <c r="B10" s="6" t="n">
        <v>144718</v>
      </c>
      <c r="C10" s="6" t="n">
        <v>159432</v>
      </c>
    </row>
    <row r="11">
      <c r="A11" s="4" t="inlineStr">
        <is>
          <t>Goodwill</t>
        </is>
      </c>
      <c r="B11" s="6" t="n">
        <v>1473600</v>
      </c>
      <c r="C11" s="6" t="n">
        <v>1470813</v>
      </c>
    </row>
    <row r="12">
      <c r="A12" s="4" t="inlineStr">
        <is>
          <t>Other intangible assets, net of accumulated amortization of $58,437 and $106,932</t>
        </is>
      </c>
      <c r="B12" s="6" t="n">
        <v>43662</v>
      </c>
      <c r="C12" s="6" t="n">
        <v>64026</v>
      </c>
    </row>
    <row r="13">
      <c r="A13" s="4" t="inlineStr">
        <is>
          <t>Right-of-use lease assets</t>
        </is>
      </c>
      <c r="B13" s="6" t="n">
        <v>353890</v>
      </c>
      <c r="C13" s="6" t="n">
        <v>372141</v>
      </c>
    </row>
    <row r="14">
      <c r="A14" s="4" t="inlineStr">
        <is>
          <t>Deferred tax assets</t>
        </is>
      </c>
      <c r="B14" s="6" t="n">
        <v>214619</v>
      </c>
      <c r="C14" s="6" t="n">
        <v>181602</v>
      </c>
    </row>
    <row r="15">
      <c r="A15" s="4" t="inlineStr">
        <is>
          <t>Other assets</t>
        </is>
      </c>
      <c r="B15" s="6" t="n">
        <v>114097</v>
      </c>
      <c r="C15" s="6" t="n">
        <v>117312</v>
      </c>
    </row>
    <row r="16">
      <c r="A16" s="4" t="inlineStr">
        <is>
          <t>Total assets</t>
        </is>
      </c>
      <c r="B16" s="6" t="n">
        <v>5225280</v>
      </c>
      <c r="C16" s="6" t="n">
        <v>5954564</v>
      </c>
    </row>
    <row r="17">
      <c r="A17" s="3" t="inlineStr">
        <is>
          <t>Current liabilities:</t>
        </is>
      </c>
      <c r="B17" s="4" t="inlineStr">
        <is>
          <t xml:space="preserve"> </t>
        </is>
      </c>
      <c r="C17" s="4" t="inlineStr">
        <is>
          <t xml:space="preserve"> </t>
        </is>
      </c>
    </row>
    <row r="18">
      <c r="A18" s="4" t="inlineStr">
        <is>
          <t>Accounts payable</t>
        </is>
      </c>
      <c r="B18" s="6" t="n">
        <v>1303951</v>
      </c>
      <c r="C18" s="6" t="n">
        <v>1466998</v>
      </c>
    </row>
    <row r="19">
      <c r="A19" s="4" t="inlineStr">
        <is>
          <t>Outstanding checks</t>
        </is>
      </c>
      <c r="B19" s="6" t="n">
        <v>66383</v>
      </c>
      <c r="C19" s="6" t="n">
        <v>103561</v>
      </c>
    </row>
    <row r="20">
      <c r="A20" s="3" t="inlineStr">
        <is>
          <t>Accrued expenses:</t>
        </is>
      </c>
      <c r="B20" s="4" t="inlineStr">
        <is>
          <t xml:space="preserve"> </t>
        </is>
      </c>
      <c r="C20" s="4" t="inlineStr">
        <is>
          <t xml:space="preserve"> </t>
        </is>
      </c>
    </row>
    <row r="21">
      <c r="A21" s="4" t="inlineStr">
        <is>
          <t>Compensation</t>
        </is>
      </c>
      <c r="B21" s="6" t="n">
        <v>135104</v>
      </c>
      <c r="C21" s="6" t="n">
        <v>242605</v>
      </c>
    </row>
    <row r="22">
      <c r="A22" s="4" t="inlineStr">
        <is>
          <t>Transportation expense</t>
        </is>
      </c>
      <c r="B22" s="6" t="n">
        <v>147921</v>
      </c>
      <c r="C22" s="6" t="n">
        <v>199092</v>
      </c>
    </row>
    <row r="23">
      <c r="A23" s="4" t="inlineStr">
        <is>
          <t>Income taxes</t>
        </is>
      </c>
      <c r="B23" s="6" t="n">
        <v>4748</v>
      </c>
      <c r="C23" s="6" t="n">
        <v>15210</v>
      </c>
    </row>
    <row r="24">
      <c r="A24" s="4" t="inlineStr">
        <is>
          <t>Other accrued liabilities</t>
        </is>
      </c>
      <c r="B24" s="6" t="n">
        <v>159435</v>
      </c>
      <c r="C24" s="6" t="n">
        <v>168009</v>
      </c>
    </row>
    <row r="25">
      <c r="A25" s="4" t="inlineStr">
        <is>
          <t>Current lease liabilities</t>
        </is>
      </c>
      <c r="B25" s="6" t="n">
        <v>74451</v>
      </c>
      <c r="C25" s="6" t="n">
        <v>73722</v>
      </c>
    </row>
    <row r="26">
      <c r="A26" s="4" t="inlineStr">
        <is>
          <t>Current portion of debt</t>
        </is>
      </c>
      <c r="B26" s="6" t="n">
        <v>160000</v>
      </c>
      <c r="C26" s="6" t="n">
        <v>1053655</v>
      </c>
    </row>
    <row r="27">
      <c r="A27" s="4" t="inlineStr">
        <is>
          <t>Total current liabilities</t>
        </is>
      </c>
      <c r="B27" s="6" t="n">
        <v>2051993</v>
      </c>
      <c r="C27" s="6" t="n">
        <v>3322852</v>
      </c>
    </row>
    <row r="28">
      <c r="A28" s="4" t="inlineStr">
        <is>
          <t>Long-term debt</t>
        </is>
      </c>
      <c r="B28" s="6" t="n">
        <v>1420487</v>
      </c>
      <c r="C28" s="6" t="n">
        <v>920049</v>
      </c>
    </row>
    <row r="29">
      <c r="A29" s="4" t="inlineStr">
        <is>
          <t>Noncurrent lease liabilities</t>
        </is>
      </c>
      <c r="B29" s="6" t="n">
        <v>297563</v>
      </c>
      <c r="C29" s="6" t="n">
        <v>313742</v>
      </c>
    </row>
    <row r="30">
      <c r="A30" s="4" t="inlineStr">
        <is>
          <t>Noncurrent income taxes payable</t>
        </is>
      </c>
      <c r="B30" s="6" t="n">
        <v>21289</v>
      </c>
      <c r="C30" s="6" t="n">
        <v>28317</v>
      </c>
    </row>
    <row r="31">
      <c r="A31" s="4" t="inlineStr">
        <is>
          <t>Deferred tax liabilities</t>
        </is>
      </c>
      <c r="B31" s="6" t="n">
        <v>13177</v>
      </c>
      <c r="C31" s="6" t="n">
        <v>14256</v>
      </c>
    </row>
    <row r="32">
      <c r="A32" s="4" t="inlineStr">
        <is>
          <t>Other long-term liabilities</t>
        </is>
      </c>
      <c r="B32" s="6" t="n">
        <v>2074</v>
      </c>
      <c r="C32" s="6" t="n">
        <v>1926</v>
      </c>
    </row>
    <row r="33">
      <c r="A33" s="4" t="inlineStr">
        <is>
          <t>Total liabilities</t>
        </is>
      </c>
      <c r="B33" s="6" t="n">
        <v>3806583</v>
      </c>
      <c r="C33" s="6" t="n">
        <v>4601142</v>
      </c>
    </row>
    <row r="34">
      <c r="A34" s="4" t="inlineStr">
        <is>
          <t>Commitments and contingencies</t>
        </is>
      </c>
      <c r="B34" s="4" t="inlineStr">
        <is>
          <t xml:space="preserve"> </t>
        </is>
      </c>
      <c r="C34" s="4" t="inlineStr">
        <is>
          <t xml:space="preserve"> </t>
        </is>
      </c>
    </row>
    <row r="35">
      <c r="A35" s="3" t="inlineStr">
        <is>
          <t>Stockholders’ investment:</t>
        </is>
      </c>
      <c r="B35" s="4" t="inlineStr">
        <is>
          <t xml:space="preserve"> </t>
        </is>
      </c>
      <c r="C35" s="4" t="inlineStr">
        <is>
          <t xml:space="preserve"> </t>
        </is>
      </c>
    </row>
    <row r="36">
      <c r="A36" s="4" t="inlineStr">
        <is>
          <t>Preferred stock, $0.10 par value, 20,000 shares authorized; no shares issued or outstanding</t>
        </is>
      </c>
      <c r="B36" s="6" t="n">
        <v>0</v>
      </c>
      <c r="C36" s="6" t="n">
        <v>0</v>
      </c>
    </row>
    <row r="37">
      <c r="A37" s="4" t="inlineStr">
        <is>
          <t>Common stock, $0.10 par value, 480,000 shares authorized; 179,204 and 179,204 shares issued, 116,768 and 116,323 outstanding</t>
        </is>
      </c>
      <c r="B37" s="6" t="n">
        <v>11677</v>
      </c>
      <c r="C37" s="6" t="n">
        <v>11632</v>
      </c>
    </row>
    <row r="38">
      <c r="A38" s="4" t="inlineStr">
        <is>
          <t>Additional paid-in capital</t>
        </is>
      </c>
      <c r="B38" s="6" t="n">
        <v>754093</v>
      </c>
      <c r="C38" s="6" t="n">
        <v>743288</v>
      </c>
    </row>
    <row r="39">
      <c r="A39" s="4" t="inlineStr">
        <is>
          <t>Retained earnings</t>
        </is>
      </c>
      <c r="B39" s="6" t="n">
        <v>5620790</v>
      </c>
      <c r="C39" s="6" t="n">
        <v>5590440</v>
      </c>
    </row>
    <row r="40">
      <c r="A40" s="4" t="inlineStr">
        <is>
          <t>Accumulated other comprehensive loss</t>
        </is>
      </c>
      <c r="B40" s="6" t="n">
        <v>-80946</v>
      </c>
      <c r="C40" s="6" t="n">
        <v>-88860</v>
      </c>
    </row>
    <row r="41">
      <c r="A41" s="4" t="inlineStr">
        <is>
          <t>Treasury stock at cost (62,436 and 62,881 shares)</t>
        </is>
      </c>
      <c r="B41" s="6" t="n">
        <v>-4886917</v>
      </c>
      <c r="C41" s="6" t="n">
        <v>-4903078</v>
      </c>
    </row>
    <row r="42">
      <c r="A42" s="4" t="inlineStr">
        <is>
          <t>Total stockholders’ investment</t>
        </is>
      </c>
      <c r="B42" s="6" t="n">
        <v>1418697</v>
      </c>
      <c r="C42" s="6" t="n">
        <v>1353422</v>
      </c>
    </row>
    <row r="43">
      <c r="A43" s="4" t="inlineStr">
        <is>
          <t>Total liabilities and stockholders’ investment</t>
        </is>
      </c>
      <c r="B43" s="5" t="n">
        <v>5225280</v>
      </c>
      <c r="C43" s="5" t="n">
        <v>5954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consisted of (in thousands): 2023 2022 2021 Domestic $ 287,524 $ 799,553 $ 566,847 Foreign 121,662 367,212 455,444 Total $ 409,186 $ 1,166,765 $ 1,022,291 </t>
        </is>
      </c>
    </row>
    <row r="5">
      <c r="A5" s="4" t="inlineStr">
        <is>
          <t>Summary of Reconciliation of Unrecognized Tax Benefits</t>
        </is>
      </c>
      <c r="B5" s="4" t="inlineStr">
        <is>
          <t xml:space="preserve">A reconciliation of the beginning and ending amount of unrecognized tax benefits, excluding interest and penalties, is as follows (in thousands): 2023 2022 2021 Unrecognized tax benefits, beginning of period $ 39,056 $ 37,302 $ 36,216 Additions based on tax positions related to the current year 2,111 4,064 3,530 Additions for tax positions of prior years 1,268 3,016 1,919 Reductions for tax positions of prior years (91) (247) (2,431) Lapse in statute of limitations (2,346) (5,026) (1,932) Settlements (23,082) (53) — Unrecognized tax benefits, end of the period $ 16,916 $ 39,056 $ 37,302 </t>
        </is>
      </c>
    </row>
    <row r="6">
      <c r="A6" s="4" t="inlineStr">
        <is>
          <t>Schedule of Components of Provision for Income Taxes</t>
        </is>
      </c>
      <c r="B6" s="4" t="inlineStr">
        <is>
          <t xml:space="preserve">The components of the provision for income taxes consist of the following for the years ended December 31 (in thousands): 2023 2022 2021 Tax provision: Federal $ 55,149 $ 153,349 $ 165,218 State 4,014 33,309 36,718 Foreign 62,426 97,147 85,654 121,589 283,805 287,590 Deferred provision (benefit): Federal (32,820) (44,133) (90,960) State 6,223 (7,848) (16,176) Foreign (10,935) (5,583) (2,408) (37,532) (57,564) (109,544) Total provision $ 84,057 $ 226,241 $ 178,046 </t>
        </is>
      </c>
    </row>
    <row r="7">
      <c r="A7" s="4" t="inlineStr">
        <is>
          <t>Schedule of Effective Income Tax Rate Reconciliation</t>
        </is>
      </c>
      <c r="B7" s="4" t="inlineStr">
        <is>
          <t>A reconciliation of the provision for income taxes using the statutory federal income tax rate to our effective income tax rate for the years ended December 31, is as follows: 2023 2022 2021 Federal statutory rate 21.0 % 21.0 % 21.0 % State income taxes, net of federal benefit 2.1 2.1 1.7 Section 199 deduction 4.7 — — Share-based payment awards (2.2) (1.1) (0.6) Excess foreign tax credits (9.5) (1.2) (0.4) Other U.S. tax credits and incentives (3.4) (2.0) (3.3) Foreign 6.7 0.6 (1.2) Other 1.1 — 0.2 Effective income tax rate 20.5 % 19.4 % 17.4 %</t>
        </is>
      </c>
    </row>
    <row r="8">
      <c r="A8" s="4" t="inlineStr">
        <is>
          <t>Schedule of Deferred Tax Assets and Liabilities</t>
        </is>
      </c>
      <c r="B8" s="4" t="inlineStr">
        <is>
          <t xml:space="preserve">Deferred tax assets (liabilities) are comprised of the following as of December 31 (in thousands): 2023 2022 Deferred tax assets: Lease liabilities $ 74,495 $ 79,402 Compensation 64,788 69,305 Accrued expenses 33,720 52,416 Tax credit carryforward 14,485 — Foreign affiliate prepayment — 1,901 Foreign net operating loss carryforwards (1) 67,816 64,434 Long-lived assets 104,005 94,268 Other (1) 22,220 16,364 Total deferred tax assets (before valuation allowance) 381,529 378,090 Less: valuation allowance (1) (62,183) (56,808) Total deferred tax assets 319,346 321,282 Deferred tax liabilities: Right-of-use assets (68,764) (74,507) Intangible assets (25,773) (53,580) Prepaid assets (4,405) (6,657) Foreign withholding tax (10,313) (9,709) Other (8,649) (9,483) Total deferred tax liabilities (117,904) (153,936) Net deferred tax assets $ 201,442 $ 167,346 ________________________________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 AWAR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A summary expense recognized within personnel expenses in our consolidated statements of operations and comprehensive income for stock-based compensation is as follows (in thousands): 2023 2022 2021 Stock options $ 8,929 $ 13,025 $ 16,128 Stock awards 45,878 74,186 110,701 Company expense on ESPP discount 3,362 3,466 3,148 Total stock-based compensation expense $ 58,169 $ 90,677 $ 129,977 </t>
        </is>
      </c>
    </row>
    <row r="5">
      <c r="A5" s="4" t="inlineStr">
        <is>
          <t>Schedule of Stock Option Activity</t>
        </is>
      </c>
      <c r="B5" s="4" t="inlineStr">
        <is>
          <t>The following schedule summarizes stock option activity in the plans. All outstanding unvested options as of December 31, 2023, relate to time-based grants from 2020. Options Weighted Aggregate Average Outstanding as of December 31, 2022 5,358,796 $ 77.93 $ 73,065 5.1 Exercised (560,433) 70.21 Forfeitures (7,466) 75.72 Outstanding as of December 31, 2023 4,790,897 $ 78.83 $ 39,138 4.3 Vested as of December 31, 2023 4,475,465 $ 79.26 4.2 Exercisable as of December 31, 2023 4,475,465 $ 79.26 4.2</t>
        </is>
      </c>
    </row>
    <row r="6">
      <c r="A6" s="4" t="inlineStr">
        <is>
          <t>Schedule of Intrinsic Value of Options Exercised</t>
        </is>
      </c>
      <c r="B6" s="4" t="inlineStr">
        <is>
          <t xml:space="preserve">Information on the intrinsic value of options exercised is as follows (in thousands): 2023 $ 14,442 2022 43,353 2021 20,427 </t>
        </is>
      </c>
    </row>
    <row r="7">
      <c r="A7" s="4" t="inlineStr">
        <is>
          <t>Schedule of Unvested Stock Option Grants</t>
        </is>
      </c>
      <c r="B7" s="4" t="inlineStr">
        <is>
          <t xml:space="preserve">The following table summarizes these unvested stock option grants as of December 31, 2023: First Vesting Date Last Vesting Date Options Weighted Average Grant Date Fair Value (1) Unvested Options December 31, 2020 December 31, 2024 1,626,101 13.87 315,432 ________________________________ (1) </t>
        </is>
      </c>
    </row>
    <row r="8">
      <c r="A8" s="4" t="inlineStr">
        <is>
          <t>Schedule of Option Pricing Model Valuation Assumptions</t>
        </is>
      </c>
      <c r="B8" s="4" t="inlineStr">
        <is>
          <t xml:space="preserve">The grant date fair value per option was estimated using the Black-Scholes option pricing model with the following assumptions: 2020 Grants Weighted-average risk-free interest rate 1.6% Expected dividend yield 2.5% Weighted-average volatility 23% Expected term (in years) 8.91 Weighted average fair value per option $ 13.88 </t>
        </is>
      </c>
    </row>
    <row r="9">
      <c r="A9" s="4" t="inlineStr">
        <is>
          <t>Schedule of Performance Based Restricted Shares and Restricted Stock Units</t>
        </is>
      </c>
      <c r="B9" s="4" t="inlineStr">
        <is>
          <t xml:space="preserve">The following table summarizes activity related to our performance-based restricted shares and PSUs as of December 31, 2023: Number of Restricted Shares and Restricted Stock Units Weighted Average Unvested as of December 31, 2022 517,808 $ 76.89 Granted (1) 423,677 92.14 Forfeitures (369,158) 80.68 Unvested as of December 31, 2023 572,327 $ 86.69 ________________________________ (1) Amount represents PSU grants at target. The following table summarizes PSUs by vesting period at target: First Vesting Date Last Vesting Date Performance Shares and Stock Units Weighted Average Grant Date Fair Value (1) Unvested Performance Shares and Restricted Stock Units December 31, 2022 December 31, 2024 279,815 $ 76.63 220,500 December 31, 2023 December 31, 2025 409,401 92.13 351,827 689,216 $ 85.84 572,327 ________________________________ (1) </t>
        </is>
      </c>
    </row>
    <row r="10">
      <c r="A10" s="4" t="inlineStr">
        <is>
          <t>Schedule of Unvested Time-Based Restricted Share and Restricted Stock Unit Grants</t>
        </is>
      </c>
      <c r="B10" s="4" t="inlineStr">
        <is>
          <t xml:space="preserve">The following table summarizes our unvested time-based restricted share and restricted stock unit grants as of December 31, 2023: Number of Restricted Weighted Average Unvested as of December 31, 2022 889,412 $ 74.26 Granted 938,690 91.97 Vested (694,056) 77.61 Forfeitures (114,770) 82.60 Unvested as of December 31, 2023 1,019,276 $ 87.36 </t>
        </is>
      </c>
    </row>
    <row r="11">
      <c r="A11" s="4" t="inlineStr">
        <is>
          <t>Schedule of Fair Value Stock Awards Vested</t>
        </is>
      </c>
      <c r="B11" s="4" t="inlineStr">
        <is>
          <t xml:space="preserve">A summary of the fair value of stock awards vested (in thousands): 2023 $ 53,868 2022 74,186 2021 110,701 </t>
        </is>
      </c>
    </row>
    <row r="12">
      <c r="A12" s="4" t="inlineStr">
        <is>
          <t>Schedule of Employee Stock Purchase Plan Activity</t>
        </is>
      </c>
      <c r="B12" s="4" t="inlineStr">
        <is>
          <t xml:space="preserve">The following is a summary of the employee stock purchase plan activity (dollar amounts in thousands): Shares Purchased Aggregate Cost Expense Recognized 2023 240,418 $ 19,051 $ 3,362 2022 229,705 19,643 3,466 2021 220,970 17,838 3,148 </t>
        </is>
      </c>
    </row>
    <row r="13">
      <c r="A13" s="4" t="inlineStr">
        <is>
          <t>Schedule of Share Repurchase Program Activity</t>
        </is>
      </c>
      <c r="B13" s="4" t="inlineStr">
        <is>
          <t xml:space="preserve">The activity under these authorizations is as follows (dollar amounts in thousands): Shares Repurchased Total Value of Shares 2023 Repurchases 645,753 $ 62,778 2022 Repurchases 14,226,190 1,456,713 2021 Repurchases 6,154,364 580,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Defined Contribution Plan Expense</t>
        </is>
      </c>
      <c r="B4" s="4" t="inlineStr">
        <is>
          <t xml:space="preserve">Defined contribution plan expense, including matching contributions, is as follows (in thousands): 2023 $ 45,854 2022 59,259 2021 48,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3</t>
        </is>
      </c>
    </row>
    <row r="3">
      <c r="A3" s="4" t="inlineStr">
        <is>
          <t>Combinex</t>
        </is>
      </c>
      <c r="B3" s="4" t="inlineStr">
        <is>
          <t xml:space="preserve"> </t>
        </is>
      </c>
    </row>
    <row r="4">
      <c r="A4" s="3" t="inlineStr">
        <is>
          <t>Business Acquisition [Line Items]</t>
        </is>
      </c>
      <c r="B4" s="4" t="inlineStr">
        <is>
          <t xml:space="preserve"> </t>
        </is>
      </c>
    </row>
    <row r="5">
      <c r="A5" s="4" t="inlineStr">
        <is>
          <t>Schedule of Identifiable Intangible Assets and Estimated Useful Lives</t>
        </is>
      </c>
      <c r="B5" s="4" t="inlineStr">
        <is>
          <t xml:space="preserve">Identifiable intangible assets and estimated useful lives are as follows (dollars in thousands): Estimated Life (years) Customer relationships 7 $ 3,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Reportable segment information as of, and for the years ended, December 31, 2023, 2022, and 2021, is as follows (dollars in thousands): NAST Global Forwarding All Other and Corporate Consolidated Twelve Months Ended December 31, 2023 Total revenues $ 12,471,075 $ 2,997,704 $ 2,127,664 $ 17,596,443 Income (loss) from operations 459,960 85,830 (31,183) 514,607 Depreciation and amortization 23,027 19,325 56,633 98,985 Total assets (1) 3,008,459 1,094,895 1,121,926 5,225,280 Average employee headcount 6,469 5,222 4,350 16,041 NAST Global Forwarding All Other and Corporate Consolidated Twelve Months Ended December 31, 2022 Total revenues $ 15,827,467 $ 6,812,008 $ 2,057,150 $ 24,696,625 Income (loss) from operations 833,302 449,364 (15,884) 1,266,782 Depreciation and amortization 23,643 21,835 47,298 92,776 Total assets (1) 3,304,480 1,507,913 1,142,171 5,954,564 Average employee headcount 7,365 5,712 4,524 17,601 NAST Global Forwarding All Other and Corporate Consolidated Twelve Months Ended December 31, 2021 Total revenues $ 14,507,917 $ 6,729,790 $ 1,864,431 $ 23,102,138 Income (loss) from operations 585,351 510,756 (13,999) 1,082,108 Depreciation and amortization 26,243 22,823 42,193 91,259 Total assets (1) 3,349,578 2,843,239 835,295 7,028,112 Average employee headcount 6,764 5,071 3,926 15,761 ________________________________ (1) All cash and cash equivalents and certain owned properties are included in All Other and Corporate.</t>
        </is>
      </c>
    </row>
    <row r="5">
      <c r="A5" s="4" t="inlineStr">
        <is>
          <t>Schedule of Total Revenues and Long-Lived Assets by Geographic Regions</t>
        </is>
      </c>
      <c r="B5" s="4" t="inlineStr">
        <is>
          <t xml:space="preserve">The following table presents our total revenues (based on location of the customer) and long-lived assets (including other intangible assets and other assets) by geographic regions (in thousands): For the year ended December 31, 2023 2022 2021 Total revenues U.S. $ 14,795,659 $ 20,696,448 $ 19,494,969 Other locations 2,800,784 4,000,177 3,607,169 Total revenues $ 17,596,443 $ 24,696,625 $ 23,102,138 As of December 31, 2023 2022 2021 Long-lived assets U.S. $ 728,538 $ 751,984 $ 587,339 Other locations 142,448 142,529 151,866 Total long-lived assets $ 870,986 $ 894,513 $ 739,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welve months ended December 31, 2023, 2022, and 2021, as follows (dollars in thousands): Twelve Months Ended December 31, 2023 NAST Global Forwarding All Other and Corporate Total Major service lines: Transportation and logistics services (1) $ 12,471,075 $ 2,997,704 $ 903,881 $ 16,372,660 Sourcing (2) — — 1,223,783 1,223,783 Total $ 12,471,075 $ 2,997,704 $ 2,127,664 $ 17,596,443 Twelve Months Ended December 31, 2022 NAST Global Forwarding All Other and Corporate Total Major service lines: Transportation and logistics services (1) $ 15,827,467 $ 6,812,008 $ 876,909 $ 23,516,384 Sourcing (2) — — 1,180,241 1,180,241 Total $ 15,827,467 $ 6,812,008 $ 2,057,150 $ 24,696,625 Twelve Months Ended December 31, 2021 NAST Global Forwarding All Other and Corporate Total Major service lines: Transportation and logistics services (1) $ 14,507,917 $ 6,729,790 $ 808,867 $ 22,046,574 Sourcing (2) — — 1,055,564 1,055,564 Total $ 14,507,917 $ 6,729,790 $ 1,864,431 $ 23,102,138 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Remaining Lease Terms, Discount Rate and Other Information</t>
        </is>
      </c>
      <c r="B4" s="4" t="inlineStr">
        <is>
          <t>Information regarding lease costs, other lease information, remaining lease term, and discount rate are presented below for the twelve months ended December 31, 2023, 2022, and 2021 and as of December 31, 2023 and 2022 (dollars in thousands): Twelve Months Ended December 31, Lease Costs 2023 2022 2021 Operating lease expense $ 100,635 $ 92,032 $ 85,521 Short-term lease expense 5,377 7,151 8,307 Total lease expense $ 106,012 $ 99,183 $ 93,828 Twelve Months Ended December 31, Other Lease Information 2023 2022 2021 Operating cash outflows from operating leases $ 97,880 $ 91,702 $ 85,244 Right-of-use lease assets obtained in exchange for new lease liabilities 66,473 161,886 52,931 As of December 31, Lease Term and Discount Rate 2023 2022 Weighted average remaining lease term (in years) 5.9 6.4 Weighted average discount rate 3.9 % 3.5 %</t>
        </is>
      </c>
    </row>
    <row r="5">
      <c r="A5" s="4" t="inlineStr">
        <is>
          <t>Schedule of Maturity of Lease Liabilities</t>
        </is>
      </c>
      <c r="B5" s="4" t="inlineStr">
        <is>
          <t xml:space="preserve">The maturity of lease liabilities as of December 31, 2023, were as follows (in thousands): Maturity of Lease Liabilities Operating Leases 2024 $ 87,554 2025 81,556 2026 67,755 2027 51,612 2028 37,297 Thereafter 94,039 Total lease payments 419,813 Less: Interest (47,799) Present value of lease liabilities $ 372,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Credit Loss on Accounts Receivable</t>
        </is>
      </c>
      <c r="B4" s="4" t="inlineStr">
        <is>
          <t xml:space="preserve">A rollforward of our allowance for credit losses on our accounts receivable balance is presented below for the twelve months ended December 31, 2022 and 2023 (in thousands): Balance, December 31, 2021 $ 41,542 Provision (3,442) Write-offs (9,351) Balance, December 31, 2022 28,749 Provision (5,702) Write-offs (8,818) Balance, December 31, 2023 $ 14,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A summary of the restructuring charges recognized related to the 2022 Restructuring Program is presented below (in thousands): Twelve Months Ended December 31, 2023 2022 Severance (1) $ 14,358 $ 18,872 Other personnel expenses (1) 1,814 2,662 Other selling, general, and administrative expenses (2) 1,304 15,150 Total $ 17,476 $ 36,684 ________________________________ (1) Amounts are included within personnel expenses in our consolidated statement of operations and comprehensive income. (2) Amounts include impairment of certain capitalized internally developed software projects and other miscellaneous exit costs, which are included within other selling, general, and administrative expenses in our consolidated statement of operations and comprehensive income. The following table summarizes restructuring charges by reportable segment related to the 2022 Restructuring Program for the twelve months ended December 31, 2023 and December 31, 2022 (in thousands): Twelve Months Ended December 31, 2023 NAST Global Forwarding All Other and Corporate Consolidated Personnel expenses $ 1,083 $ 2,176 $ 12,913 $ 16,172 Other selling, general, and administrative expenses 8 197 1,099 1,304 Twelve Months Ended December 31, 2022 NAST Global Forwarding All Other and Corporate Consolidated Personnel expenses $ 6,323 $ 3,831 $ 11,380 $ 21,534 Other selling, general, and administrative expenses 3,175 3,174 8,801 15,150 Twelve Months Ended December 31, 2023 Severance and other personnel expenses (1) $ 2,237 Loss on disposal and exit activities including asset impairments (2) 18,328 Other miscellaneous expenses (3) 1,420 Income tax benefits (4) (795) Total $ 21,190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3) Amounts are included within interest and other expenses in our condensed consolidated statements of operations and comprehensive income. (4) Amounts are included within provision for income taxes in our condensed consolidated statements of operations and comprehensive income. The following table summarizes restructuring charges related to our South American Restructuring Program by reportable segment (in thousands): Twelve Months Ended December 31, 2023 NAST Global Forwarding All Other and Corporate Consolidated Severance and other personnel expenses (1) $ — $ 1,641 $ 596 $ 2,237 Loss on disposal and exit activities including asset impairments (2) — 17,961 367 18,328 Other miscellaneous expenses (3) — 1,420 — 1,420 Income tax benefits (4) — (795) — (795)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3) Amounts are included within interest and other expenses in our condensed consolidated statements of operations and comprehensive income. (4) </t>
        </is>
      </c>
    </row>
    <row r="5">
      <c r="A5" s="4" t="inlineStr">
        <is>
          <t>Schedule of Restructuring Reserve by Type of Cost</t>
        </is>
      </c>
      <c r="B5" s="4" t="inlineStr">
        <is>
          <t xml:space="preserve">The following table summarizes the activity related to our 2022 Restructuring Program and reserves included in our consolidated balance sheets (in thousands): Accrued Severance and Other Personnel Expenses Other Selling, General, and Administrative Expenses Total Balance, December 31, 2022 $ 18,976 $ — $ 18,976 Restructuring charges 16,172 1,304 17,476 Cash payments (30,477) (415) (30,892) Settled non-cash — (907) (907) Accrual adjustments (1) (888) 18 (870) Balance, December 31, 2023 $ 3,783 $ — $ 3,783 ________________________________ (1) Accrual adjustments primarily relate to changes in estimates for certain employee termination costs, including those settling for an amount different than originally estimated and foreign currency adjustments. The following table summarizes activity related to our South American Restructuring Program and reserves included in our consolidated balance sheets (in thousands): Accrued Severance and Other Personnel Expenses Accrued Other Selling, General, and Administrative Expenses Total Balance, December 31, 2022 $ — $ — $ — Restructuring charges 2,237 18,328 20,565 Cash payments (2,237) — (2,237) Divestiture of Argentine operations (18,328) (18,328) Balance, December 31, 2023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General payment terms upon completion of performance obligation</t>
        </is>
      </c>
      <c r="B4" s="4" t="inlineStr">
        <is>
          <t>30 days</t>
        </is>
      </c>
      <c r="C4" s="4" t="inlineStr">
        <is>
          <t xml:space="preserve"> </t>
        </is>
      </c>
    </row>
    <row r="5">
      <c r="A5" s="4" t="inlineStr">
        <is>
          <t>Cash and cash equivalents</t>
        </is>
      </c>
      <c r="B5" s="5" t="n">
        <v>145524</v>
      </c>
      <c r="C5" s="5" t="n">
        <v>217482</v>
      </c>
    </row>
    <row r="6">
      <c r="A6" s="4" t="inlineStr">
        <is>
          <t>Software</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Held outside the United State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ash and cash equivalents</t>
        </is>
      </c>
      <c r="B11" s="5" t="n">
        <v>142800</v>
      </c>
      <c r="C11" s="5" t="n">
        <v>204700</v>
      </c>
    </row>
    <row r="12">
      <c r="A12" s="4" t="inlineStr">
        <is>
          <t>Maximum</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Typical contract term</t>
        </is>
      </c>
      <c r="B14" s="4" t="inlineStr">
        <is>
          <t>1 year</t>
        </is>
      </c>
      <c r="C14" s="4" t="inlineStr">
        <is>
          <t xml:space="preserve"> </t>
        </is>
      </c>
    </row>
    <row r="15">
      <c r="A15" s="4" t="inlineStr">
        <is>
          <t>Transportation services</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General payment terms upon completion of performance obligation</t>
        </is>
      </c>
      <c r="B17" s="4" t="inlineStr">
        <is>
          <t>30 days</t>
        </is>
      </c>
      <c r="C17" s="4" t="inlineStr">
        <is>
          <t xml:space="preserve"> </t>
        </is>
      </c>
    </row>
    <row r="18">
      <c r="A18" s="4" t="inlineStr">
        <is>
          <t>Value-added logistics services</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General payment terms upon completion of performance obligation</t>
        </is>
      </c>
      <c r="B20" s="4" t="inlineStr">
        <is>
          <t>30 days</t>
        </is>
      </c>
      <c r="C20" s="4" t="inlineStr">
        <is>
          <t xml:space="preserve"> </t>
        </is>
      </c>
    </row>
    <row r="21">
      <c r="A21" s="4" t="inlineStr">
        <is>
          <t>Sourcing services | Min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General payment terms upon completion of performance obligation</t>
        </is>
      </c>
      <c r="B23" s="4" t="inlineStr">
        <is>
          <t>20 days</t>
        </is>
      </c>
      <c r="C23" s="4" t="inlineStr">
        <is>
          <t xml:space="preserve"> </t>
        </is>
      </c>
    </row>
    <row r="24">
      <c r="A24" s="4" t="inlineStr">
        <is>
          <t>Sourcing services | Max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General payment terms upon completion of performance obligation</t>
        </is>
      </c>
      <c r="B26" s="4" t="inlineStr">
        <is>
          <t>30 days</t>
        </is>
      </c>
      <c r="C26" s="4" t="inlineStr">
        <is>
          <t xml:space="preserve"> </t>
        </is>
      </c>
    </row>
    <row r="27">
      <c r="A27" s="4" t="inlineStr">
        <is>
          <t>Logistics and transportation</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General payment terms upon completion of performance obligation</t>
        </is>
      </c>
      <c r="B29" s="4" t="inlineStr">
        <is>
          <t>30 days</t>
        </is>
      </c>
      <c r="C29" s="4" t="inlineStr">
        <is>
          <t xml:space="preserve"> </t>
        </is>
      </c>
    </row>
    <row r="30">
      <c r="A30" s="4" t="inlineStr">
        <is>
          <t>Logistics and transportation | Maximum</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Typical contract term</t>
        </is>
      </c>
      <c r="B32" s="4" t="inlineStr">
        <is>
          <t>1 year</t>
        </is>
      </c>
      <c r="C32" s="4" t="inlineStr">
        <is>
          <t xml:space="preserve"> </t>
        </is>
      </c>
    </row>
    <row r="33">
      <c r="A33" s="4" t="inlineStr">
        <is>
          <t>Stock awards | Minimum</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Stock award vesting period (in years)</t>
        </is>
      </c>
      <c r="B35" s="4" t="inlineStr">
        <is>
          <t>3 years</t>
        </is>
      </c>
      <c r="C35" s="4" t="inlineStr">
        <is>
          <t xml:space="preserve"> </t>
        </is>
      </c>
    </row>
    <row r="36">
      <c r="A36" s="4" t="inlineStr">
        <is>
          <t>Stock awards | Maximum</t>
        </is>
      </c>
      <c r="B36" s="4" t="inlineStr">
        <is>
          <t xml:space="preserve"> </t>
        </is>
      </c>
      <c r="C36" s="4" t="inlineStr">
        <is>
          <t xml:space="preserve"> </t>
        </is>
      </c>
    </row>
    <row r="37">
      <c r="A37" s="3" t="inlineStr">
        <is>
          <t>Significant Accounting Policies [Line Items]</t>
        </is>
      </c>
      <c r="B37" s="4" t="inlineStr">
        <is>
          <t xml:space="preserve"> </t>
        </is>
      </c>
      <c r="C37" s="4" t="inlineStr">
        <is>
          <t xml:space="preserve"> </t>
        </is>
      </c>
    </row>
    <row r="38">
      <c r="A38" s="4" t="inlineStr">
        <is>
          <t>Stock award vesting period (in years)</t>
        </is>
      </c>
      <c r="B38" s="4" t="inlineStr">
        <is>
          <t>5 years</t>
        </is>
      </c>
      <c r="C38" s="4" t="inlineStr">
        <is>
          <t xml:space="preserve"> </t>
        </is>
      </c>
    </row>
    <row r="39">
      <c r="A39" s="4" t="inlineStr">
        <is>
          <t>Restricted shares and restricted stock units | Minimum</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Shares and restricted units grants, discount for post-vesting holding restrictions (percent)</t>
        </is>
      </c>
      <c r="B41" s="8" t="n">
        <v>0.11</v>
      </c>
      <c r="C41" s="4" t="inlineStr">
        <is>
          <t xml:space="preserve"> </t>
        </is>
      </c>
    </row>
    <row r="42">
      <c r="A42" s="4" t="inlineStr">
        <is>
          <t>Restricted shares and restricted stock units | Maximum</t>
        </is>
      </c>
      <c r="B42" s="4" t="inlineStr">
        <is>
          <t xml:space="preserve"> </t>
        </is>
      </c>
      <c r="C42" s="4" t="inlineStr">
        <is>
          <t xml:space="preserve"> </t>
        </is>
      </c>
    </row>
    <row r="43">
      <c r="A43" s="3" t="inlineStr">
        <is>
          <t>Significant Accounting Policies [Line Items]</t>
        </is>
      </c>
      <c r="B43" s="4" t="inlineStr">
        <is>
          <t xml:space="preserve"> </t>
        </is>
      </c>
      <c r="C43" s="4" t="inlineStr">
        <is>
          <t xml:space="preserve"> </t>
        </is>
      </c>
    </row>
    <row r="44">
      <c r="A44" s="4" t="inlineStr">
        <is>
          <t>Shares and restricted units grants, discount for post-vesting holding restrictions (percent)</t>
        </is>
      </c>
      <c r="B44" s="8" t="n">
        <v>0.24</v>
      </c>
      <c r="C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14229</v>
      </c>
      <c r="C3" s="5" t="n">
        <v>28749</v>
      </c>
    </row>
    <row r="4">
      <c r="A4" s="4" t="inlineStr">
        <is>
          <t>Other intangible assets, accumulated amortization</t>
        </is>
      </c>
      <c r="B4" s="5" t="n">
        <v>58437</v>
      </c>
      <c r="C4" s="5" t="n">
        <v>106932</v>
      </c>
    </row>
    <row r="5">
      <c r="A5" s="4" t="inlineStr">
        <is>
          <t>Preferred stock, par value (in dollars per share)</t>
        </is>
      </c>
      <c r="B5" s="7" t="n">
        <v>0.1</v>
      </c>
      <c r="C5" s="7" t="n">
        <v>0.1</v>
      </c>
    </row>
    <row r="6">
      <c r="A6" s="4" t="inlineStr">
        <is>
          <t>Preferred stock, authorized (in shares)</t>
        </is>
      </c>
      <c r="B6" s="6" t="n">
        <v>20000000</v>
      </c>
      <c r="C6" s="6" t="n">
        <v>2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1</v>
      </c>
      <c r="C9" s="7" t="n">
        <v>0.1</v>
      </c>
    </row>
    <row r="10">
      <c r="A10" s="4" t="inlineStr">
        <is>
          <t>Common stock, authorized (in shares)</t>
        </is>
      </c>
      <c r="B10" s="6" t="n">
        <v>480000000</v>
      </c>
      <c r="C10" s="6" t="n">
        <v>480000000</v>
      </c>
    </row>
    <row r="11">
      <c r="A11" s="4" t="inlineStr">
        <is>
          <t>Common stock, issued (in shares)</t>
        </is>
      </c>
      <c r="B11" s="6" t="n">
        <v>179204000</v>
      </c>
      <c r="C11" s="6" t="n">
        <v>179204000</v>
      </c>
    </row>
    <row r="12">
      <c r="A12" s="4" t="inlineStr">
        <is>
          <t>Common stock, outstanding (in shares)</t>
        </is>
      </c>
      <c r="B12" s="6" t="n">
        <v>116768000</v>
      </c>
      <c r="C12" s="6" t="n">
        <v>116323000</v>
      </c>
    </row>
    <row r="13">
      <c r="A13" s="4" t="inlineStr">
        <is>
          <t>Treasury stock (in shares)</t>
        </is>
      </c>
      <c r="B13" s="6" t="n">
        <v>62436000</v>
      </c>
      <c r="C13" s="6" t="n">
        <v>6288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5" t="n">
        <v>39569</v>
      </c>
      <c r="C4" s="5" t="n">
        <v>38102</v>
      </c>
      <c r="D4" s="5" t="n">
        <v>3979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437458</v>
      </c>
      <c r="C3" s="5" t="n">
        <v>449828</v>
      </c>
    </row>
    <row r="4">
      <c r="A4" s="4" t="inlineStr">
        <is>
          <t>Less: accumulated depreciation and amortization</t>
        </is>
      </c>
      <c r="B4" s="6" t="n">
        <v>-292740</v>
      </c>
      <c r="C4" s="6" t="n">
        <v>-290396</v>
      </c>
    </row>
    <row r="5">
      <c r="A5" s="4" t="inlineStr">
        <is>
          <t>Net property and equipment</t>
        </is>
      </c>
      <c r="B5" s="6" t="n">
        <v>144718</v>
      </c>
      <c r="C5" s="6" t="n">
        <v>159432</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51473</v>
      </c>
      <c r="C8" s="6" t="n">
        <v>26601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8586</v>
      </c>
      <c r="C11" s="6" t="n">
        <v>60766</v>
      </c>
    </row>
    <row r="12">
      <c r="A12" s="4" t="inlineStr">
        <is>
          <t>Corporate 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3760</v>
      </c>
      <c r="C14" s="6" t="n">
        <v>237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91234</v>
      </c>
      <c r="C17" s="6" t="n">
        <v>78347</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1018</v>
      </c>
      <c r="C20" s="6" t="n">
        <v>1100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387</v>
      </c>
      <c r="C23" s="5" t="n">
        <v>9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Expense of Purchased and Internally Developed Softwar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mortization of purchased and internally developed software</t>
        </is>
      </c>
      <c r="B4" s="5" t="n">
        <v>38803</v>
      </c>
      <c r="C4" s="5" t="n">
        <v>31229</v>
      </c>
      <c r="D4" s="5" t="n">
        <v>259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urchased and Internally Developed Software (Details) - USD ($) $ in Thousands</t>
        </is>
      </c>
      <c r="B1" s="2" t="inlineStr">
        <is>
          <t>Dec. 31, 2023</t>
        </is>
      </c>
      <c r="C1" s="2" t="inlineStr">
        <is>
          <t>Dec. 31, 2022</t>
        </is>
      </c>
    </row>
    <row r="2">
      <c r="A2" s="3" t="inlineStr">
        <is>
          <t>Software [Line Items]</t>
        </is>
      </c>
      <c r="B2" s="4" t="inlineStr">
        <is>
          <t xml:space="preserve"> </t>
        </is>
      </c>
      <c r="C2" s="4" t="inlineStr">
        <is>
          <t xml:space="preserve"> </t>
        </is>
      </c>
    </row>
    <row r="3">
      <c r="A3" s="4" t="inlineStr">
        <is>
          <t>Less accumulated amortization</t>
        </is>
      </c>
      <c r="B3" s="5" t="n">
        <v>-114473</v>
      </c>
      <c r="C3" s="5" t="n">
        <v>-84222</v>
      </c>
    </row>
    <row r="4">
      <c r="A4" s="4" t="inlineStr">
        <is>
          <t>Net software</t>
        </is>
      </c>
      <c r="B4" s="6" t="n">
        <v>102529</v>
      </c>
      <c r="C4" s="6" t="n">
        <v>88800</v>
      </c>
    </row>
    <row r="5">
      <c r="A5" s="4" t="inlineStr">
        <is>
          <t>Purchased software</t>
        </is>
      </c>
      <c r="B5" s="4" t="inlineStr">
        <is>
          <t xml:space="preserve"> </t>
        </is>
      </c>
      <c r="C5" s="4" t="inlineStr">
        <is>
          <t xml:space="preserve"> </t>
        </is>
      </c>
    </row>
    <row r="6">
      <c r="A6" s="3" t="inlineStr">
        <is>
          <t>Software [Line Items]</t>
        </is>
      </c>
      <c r="B6" s="4" t="inlineStr">
        <is>
          <t xml:space="preserve"> </t>
        </is>
      </c>
      <c r="C6" s="4" t="inlineStr">
        <is>
          <t xml:space="preserve"> </t>
        </is>
      </c>
    </row>
    <row r="7">
      <c r="A7" s="4" t="inlineStr">
        <is>
          <t>Software</t>
        </is>
      </c>
      <c r="B7" s="6" t="n">
        <v>4639</v>
      </c>
      <c r="C7" s="6" t="n">
        <v>8930</v>
      </c>
    </row>
    <row r="8">
      <c r="A8" s="4" t="inlineStr">
        <is>
          <t>Internally developed software</t>
        </is>
      </c>
      <c r="B8" s="4" t="inlineStr">
        <is>
          <t xml:space="preserve"> </t>
        </is>
      </c>
      <c r="C8" s="4" t="inlineStr">
        <is>
          <t xml:space="preserve"> </t>
        </is>
      </c>
    </row>
    <row r="9">
      <c r="A9" s="3" t="inlineStr">
        <is>
          <t>Software [Line Items]</t>
        </is>
      </c>
      <c r="B9" s="4" t="inlineStr">
        <is>
          <t xml:space="preserve"> </t>
        </is>
      </c>
      <c r="C9" s="4" t="inlineStr">
        <is>
          <t xml:space="preserve"> </t>
        </is>
      </c>
    </row>
    <row r="10">
      <c r="A10" s="4" t="inlineStr">
        <is>
          <t>Software</t>
        </is>
      </c>
      <c r="B10" s="5" t="n">
        <v>212363</v>
      </c>
      <c r="C10" s="5" t="n">
        <v>164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470813</v>
      </c>
      <c r="C4" s="5" t="n">
        <v>1484754</v>
      </c>
    </row>
    <row r="5">
      <c r="A5" s="4" t="inlineStr">
        <is>
          <t>Foreign currency translation</t>
        </is>
      </c>
      <c r="B5" s="6" t="n">
        <v>2787</v>
      </c>
      <c r="C5" s="6" t="n">
        <v>-13941</v>
      </c>
    </row>
    <row r="6">
      <c r="A6" s="4" t="inlineStr">
        <is>
          <t>Ending balance</t>
        </is>
      </c>
      <c r="B6" s="6" t="n">
        <v>1473600</v>
      </c>
      <c r="C6" s="6" t="n">
        <v>1470813</v>
      </c>
    </row>
    <row r="7">
      <c r="A7" s="4" t="inlineStr">
        <is>
          <t>NAS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1188076</v>
      </c>
      <c r="C9" s="6" t="n">
        <v>1196333</v>
      </c>
    </row>
    <row r="10">
      <c r="A10" s="4" t="inlineStr">
        <is>
          <t>Foreign currency translation</t>
        </is>
      </c>
      <c r="B10" s="6" t="n">
        <v>737</v>
      </c>
      <c r="C10" s="6" t="n">
        <v>-8257</v>
      </c>
    </row>
    <row r="11">
      <c r="A11" s="4" t="inlineStr">
        <is>
          <t>Ending balance</t>
        </is>
      </c>
      <c r="B11" s="6" t="n">
        <v>1188813</v>
      </c>
      <c r="C11" s="6" t="n">
        <v>1188076</v>
      </c>
    </row>
    <row r="12">
      <c r="A12" s="4" t="inlineStr">
        <is>
          <t>Global Forward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206189</v>
      </c>
      <c r="C14" s="6" t="n">
        <v>210391</v>
      </c>
    </row>
    <row r="15">
      <c r="A15" s="4" t="inlineStr">
        <is>
          <t>Foreign currency translation</t>
        </is>
      </c>
      <c r="B15" s="6" t="n">
        <v>1410</v>
      </c>
      <c r="C15" s="6" t="n">
        <v>-4202</v>
      </c>
    </row>
    <row r="16">
      <c r="A16" s="4" t="inlineStr">
        <is>
          <t>Ending balance</t>
        </is>
      </c>
      <c r="B16" s="6" t="n">
        <v>207599</v>
      </c>
      <c r="C16" s="6" t="n">
        <v>206189</v>
      </c>
    </row>
    <row r="17">
      <c r="A17" s="4" t="inlineStr">
        <is>
          <t>All Other and Corporat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76548</v>
      </c>
      <c r="C19" s="6" t="n">
        <v>78030</v>
      </c>
    </row>
    <row r="20">
      <c r="A20" s="4" t="inlineStr">
        <is>
          <t>Foreign currency translation</t>
        </is>
      </c>
      <c r="B20" s="6" t="n">
        <v>640</v>
      </c>
      <c r="C20" s="6" t="n">
        <v>-1482</v>
      </c>
    </row>
    <row r="21">
      <c r="A21" s="4" t="inlineStr">
        <is>
          <t>Ending balance</t>
        </is>
      </c>
      <c r="B21" s="5" t="n">
        <v>77188</v>
      </c>
      <c r="C21" s="5" t="n">
        <v>765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or intangible asset impairment</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3</t>
        </is>
      </c>
      <c r="C1" s="2" t="inlineStr">
        <is>
          <t>Dec. 31, 2022</t>
        </is>
      </c>
    </row>
    <row r="2">
      <c r="A2" s="3" t="inlineStr">
        <is>
          <t>Finite-lived intangibles</t>
        </is>
      </c>
      <c r="B2" s="4" t="inlineStr">
        <is>
          <t xml:space="preserve"> </t>
        </is>
      </c>
      <c r="C2" s="4" t="inlineStr">
        <is>
          <t xml:space="preserve"> </t>
        </is>
      </c>
    </row>
    <row r="3">
      <c r="A3" s="4" t="inlineStr">
        <is>
          <t>Accumulated Amortization</t>
        </is>
      </c>
      <c r="B3" s="5" t="n">
        <v>-58437</v>
      </c>
      <c r="C3" s="5" t="n">
        <v>-106932</v>
      </c>
    </row>
    <row r="4">
      <c r="A4" s="4" t="inlineStr">
        <is>
          <t>Total finite-lived intangible assets</t>
        </is>
      </c>
      <c r="B4" s="6" t="n">
        <v>35062</v>
      </c>
      <c r="C4" s="4" t="inlineStr">
        <is>
          <t xml:space="preserve"> </t>
        </is>
      </c>
    </row>
    <row r="5">
      <c r="A5" s="3" t="inlineStr">
        <is>
          <t>Indefinite-lived intangibles</t>
        </is>
      </c>
      <c r="B5" s="4" t="inlineStr">
        <is>
          <t xml:space="preserve"> </t>
        </is>
      </c>
      <c r="C5" s="4" t="inlineStr">
        <is>
          <t xml:space="preserve"> </t>
        </is>
      </c>
    </row>
    <row r="6">
      <c r="A6" s="4" t="inlineStr">
        <is>
          <t>Total intangibles, Cost</t>
        </is>
      </c>
      <c r="B6" s="6" t="n">
        <v>102099</v>
      </c>
      <c r="C6" s="6" t="n">
        <v>170958</v>
      </c>
    </row>
    <row r="7">
      <c r="A7" s="4" t="inlineStr">
        <is>
          <t>Total intangibles, Net</t>
        </is>
      </c>
      <c r="B7" s="6" t="n">
        <v>43662</v>
      </c>
      <c r="C7" s="6" t="n">
        <v>64026</v>
      </c>
    </row>
    <row r="8">
      <c r="A8" s="4" t="inlineStr">
        <is>
          <t>Trademarks</t>
        </is>
      </c>
      <c r="B8" s="4" t="inlineStr">
        <is>
          <t xml:space="preserve"> </t>
        </is>
      </c>
      <c r="C8" s="4" t="inlineStr">
        <is>
          <t xml:space="preserve"> </t>
        </is>
      </c>
    </row>
    <row r="9">
      <c r="A9" s="3" t="inlineStr">
        <is>
          <t>Indefinite-lived intangibles</t>
        </is>
      </c>
      <c r="B9" s="4" t="inlineStr">
        <is>
          <t xml:space="preserve"> </t>
        </is>
      </c>
      <c r="C9" s="4" t="inlineStr">
        <is>
          <t xml:space="preserve"> </t>
        </is>
      </c>
    </row>
    <row r="10">
      <c r="A10" s="4" t="inlineStr">
        <is>
          <t>Indefinite-lived intangibles</t>
        </is>
      </c>
      <c r="B10" s="6" t="n">
        <v>8600</v>
      </c>
      <c r="C10" s="6" t="n">
        <v>8600</v>
      </c>
    </row>
    <row r="11">
      <c r="A11" s="4" t="inlineStr">
        <is>
          <t>Customer relationships</t>
        </is>
      </c>
      <c r="B11" s="4" t="inlineStr">
        <is>
          <t xml:space="preserve"> </t>
        </is>
      </c>
      <c r="C11" s="4" t="inlineStr">
        <is>
          <t xml:space="preserve"> </t>
        </is>
      </c>
    </row>
    <row r="12">
      <c r="A12" s="3" t="inlineStr">
        <is>
          <t>Finite-lived intangibles</t>
        </is>
      </c>
      <c r="B12" s="4" t="inlineStr">
        <is>
          <t xml:space="preserve"> </t>
        </is>
      </c>
      <c r="C12" s="4" t="inlineStr">
        <is>
          <t xml:space="preserve"> </t>
        </is>
      </c>
    </row>
    <row r="13">
      <c r="A13" s="4" t="inlineStr">
        <is>
          <t>Finite-lived intangibles, cost</t>
        </is>
      </c>
      <c r="B13" s="6" t="n">
        <v>93499</v>
      </c>
      <c r="C13" s="6" t="n">
        <v>162358</v>
      </c>
    </row>
    <row r="14">
      <c r="A14" s="4" t="inlineStr">
        <is>
          <t>Accumulated Amortization</t>
        </is>
      </c>
      <c r="B14" s="6" t="n">
        <v>-58437</v>
      </c>
      <c r="C14" s="6" t="n">
        <v>-106932</v>
      </c>
    </row>
    <row r="15">
      <c r="A15" s="4" t="inlineStr">
        <is>
          <t>Total finite-lived intangible assets</t>
        </is>
      </c>
      <c r="B15" s="5" t="n">
        <v>35062</v>
      </c>
      <c r="C15" s="5" t="n">
        <v>55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0613</v>
      </c>
      <c r="C4" s="5" t="n">
        <v>23445</v>
      </c>
      <c r="D4" s="5" t="n">
        <v>254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Intangible Assets (Details) $ in Thousands</t>
        </is>
      </c>
      <c r="B1" s="2" t="inlineStr">
        <is>
          <t>Dec. 31, 2023 USD ($)</t>
        </is>
      </c>
    </row>
    <row r="2">
      <c r="A2" s="3" t="inlineStr">
        <is>
          <t>Estimated amortization expense</t>
        </is>
      </c>
      <c r="B2" s="4" t="inlineStr">
        <is>
          <t xml:space="preserve"> </t>
        </is>
      </c>
    </row>
    <row r="3">
      <c r="A3" s="4" t="inlineStr">
        <is>
          <t>2024</t>
        </is>
      </c>
      <c r="B3" s="5" t="n">
        <v>12713</v>
      </c>
    </row>
    <row r="4">
      <c r="A4" s="4" t="inlineStr">
        <is>
          <t>2025</t>
        </is>
      </c>
      <c r="B4" s="6" t="n">
        <v>11319</v>
      </c>
    </row>
    <row r="5">
      <c r="A5" s="4" t="inlineStr">
        <is>
          <t>2026</t>
        </is>
      </c>
      <c r="B5" s="6" t="n">
        <v>9000</v>
      </c>
    </row>
    <row r="6">
      <c r="A6" s="4" t="inlineStr">
        <is>
          <t>2027</t>
        </is>
      </c>
      <c r="B6" s="6" t="n">
        <v>1819</v>
      </c>
    </row>
    <row r="7">
      <c r="A7" s="4" t="inlineStr">
        <is>
          <t>2028</t>
        </is>
      </c>
      <c r="B7" s="6" t="n">
        <v>211</v>
      </c>
    </row>
    <row r="8">
      <c r="A8" s="4" t="inlineStr">
        <is>
          <t>Total finite-lived intangible assets</t>
        </is>
      </c>
      <c r="B8" s="6" t="n">
        <v>35062</v>
      </c>
    </row>
    <row r="9">
      <c r="A9" s="4" t="inlineStr">
        <is>
          <t>NAST</t>
        </is>
      </c>
      <c r="B9" s="4" t="inlineStr">
        <is>
          <t xml:space="preserve"> </t>
        </is>
      </c>
    </row>
    <row r="10">
      <c r="A10" s="3" t="inlineStr">
        <is>
          <t>Estimated amortization expense</t>
        </is>
      </c>
      <c r="B10" s="4" t="inlineStr">
        <is>
          <t xml:space="preserve"> </t>
        </is>
      </c>
    </row>
    <row r="11">
      <c r="A11" s="4" t="inlineStr">
        <is>
          <t>2024</t>
        </is>
      </c>
      <c r="B11" s="6" t="n">
        <v>8008</v>
      </c>
    </row>
    <row r="12">
      <c r="A12" s="4" t="inlineStr">
        <is>
          <t>2025</t>
        </is>
      </c>
      <c r="B12" s="6" t="n">
        <v>7857</v>
      </c>
    </row>
    <row r="13">
      <c r="A13" s="4" t="inlineStr">
        <is>
          <t>2026</t>
        </is>
      </c>
      <c r="B13" s="6" t="n">
        <v>7857</v>
      </c>
    </row>
    <row r="14">
      <c r="A14" s="4" t="inlineStr">
        <is>
          <t>2027</t>
        </is>
      </c>
      <c r="B14" s="6" t="n">
        <v>1310</v>
      </c>
    </row>
    <row r="15">
      <c r="A15" s="4" t="inlineStr">
        <is>
          <t>2028</t>
        </is>
      </c>
      <c r="B15" s="6" t="n">
        <v>0</v>
      </c>
    </row>
    <row r="16">
      <c r="A16" s="4" t="inlineStr">
        <is>
          <t>Global Forwarding</t>
        </is>
      </c>
      <c r="B16" s="4" t="inlineStr">
        <is>
          <t xml:space="preserve"> </t>
        </is>
      </c>
    </row>
    <row r="17">
      <c r="A17" s="3" t="inlineStr">
        <is>
          <t>Estimated amortization expense</t>
        </is>
      </c>
      <c r="B17" s="4" t="inlineStr">
        <is>
          <t xml:space="preserve"> </t>
        </is>
      </c>
    </row>
    <row r="18">
      <c r="A18" s="4" t="inlineStr">
        <is>
          <t>2024</t>
        </is>
      </c>
      <c r="B18" s="6" t="n">
        <v>3594</v>
      </c>
    </row>
    <row r="19">
      <c r="A19" s="4" t="inlineStr">
        <is>
          <t>2025</t>
        </is>
      </c>
      <c r="B19" s="6" t="n">
        <v>2351</v>
      </c>
    </row>
    <row r="20">
      <c r="A20" s="4" t="inlineStr">
        <is>
          <t>2026</t>
        </is>
      </c>
      <c r="B20" s="6" t="n">
        <v>383</v>
      </c>
    </row>
    <row r="21">
      <c r="A21" s="4" t="inlineStr">
        <is>
          <t>2027</t>
        </is>
      </c>
      <c r="B21" s="6" t="n">
        <v>0</v>
      </c>
    </row>
    <row r="22">
      <c r="A22" s="4" t="inlineStr">
        <is>
          <t>2028</t>
        </is>
      </c>
      <c r="B22" s="6" t="n">
        <v>0</v>
      </c>
    </row>
    <row r="23">
      <c r="A23" s="4" t="inlineStr">
        <is>
          <t>All Other and Corporate</t>
        </is>
      </c>
      <c r="B23" s="4" t="inlineStr">
        <is>
          <t xml:space="preserve"> </t>
        </is>
      </c>
    </row>
    <row r="24">
      <c r="A24" s="3" t="inlineStr">
        <is>
          <t>Estimated amortization expense</t>
        </is>
      </c>
      <c r="B24" s="4" t="inlineStr">
        <is>
          <t xml:space="preserve"> </t>
        </is>
      </c>
    </row>
    <row r="25">
      <c r="A25" s="4" t="inlineStr">
        <is>
          <t>2024</t>
        </is>
      </c>
      <c r="B25" s="6" t="n">
        <v>1111</v>
      </c>
    </row>
    <row r="26">
      <c r="A26" s="4" t="inlineStr">
        <is>
          <t>2025</t>
        </is>
      </c>
      <c r="B26" s="6" t="n">
        <v>1111</v>
      </c>
    </row>
    <row r="27">
      <c r="A27" s="4" t="inlineStr">
        <is>
          <t>2026</t>
        </is>
      </c>
      <c r="B27" s="6" t="n">
        <v>760</v>
      </c>
    </row>
    <row r="28">
      <c r="A28" s="4" t="inlineStr">
        <is>
          <t>2027</t>
        </is>
      </c>
      <c r="B28" s="6" t="n">
        <v>509</v>
      </c>
    </row>
    <row r="29">
      <c r="A29" s="4" t="inlineStr">
        <is>
          <t>2028</t>
        </is>
      </c>
      <c r="B29" s="5" t="n">
        <v>2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 Level 3 - USD ($)</t>
        </is>
      </c>
      <c r="B1" s="2" t="inlineStr">
        <is>
          <t>Dec. 31, 2023</t>
        </is>
      </c>
      <c r="C1" s="2" t="inlineStr">
        <is>
          <t>Dec. 31, 2022</t>
        </is>
      </c>
    </row>
    <row r="2">
      <c r="A2" s="3" t="inlineStr">
        <is>
          <t>Level 3 Fair Value</t>
        </is>
      </c>
      <c r="B2" s="4" t="inlineStr">
        <is>
          <t xml:space="preserve"> </t>
        </is>
      </c>
      <c r="C2" s="4" t="inlineStr">
        <is>
          <t xml:space="preserve"> </t>
        </is>
      </c>
    </row>
    <row r="3">
      <c r="A3" s="4" t="inlineStr">
        <is>
          <t>Assets at fair value</t>
        </is>
      </c>
      <c r="B3" s="5" t="n">
        <v>0</v>
      </c>
      <c r="C3" s="5" t="n">
        <v>0</v>
      </c>
    </row>
    <row r="4">
      <c r="A4" s="4" t="inlineStr">
        <is>
          <t>Liabilities at fair value</t>
        </is>
      </c>
      <c r="B4" s="5" t="n">
        <v>0</v>
      </c>
      <c r="C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7596443</v>
      </c>
      <c r="C4" s="5" t="n">
        <v>24696625</v>
      </c>
      <c r="D4" s="5" t="n">
        <v>23102138</v>
      </c>
    </row>
    <row r="5">
      <c r="A5" s="3" t="inlineStr">
        <is>
          <t>Costs and expenses:</t>
        </is>
      </c>
      <c r="B5" s="4" t="inlineStr">
        <is>
          <t xml:space="preserve"> </t>
        </is>
      </c>
      <c r="C5" s="4" t="inlineStr">
        <is>
          <t xml:space="preserve"> </t>
        </is>
      </c>
      <c r="D5" s="4" t="inlineStr">
        <is>
          <t xml:space="preserve"> </t>
        </is>
      </c>
    </row>
    <row r="6">
      <c r="A6" s="4" t="inlineStr">
        <is>
          <t>Personnel expenses</t>
        </is>
      </c>
      <c r="B6" s="6" t="n">
        <v>1465735</v>
      </c>
      <c r="C6" s="6" t="n">
        <v>1722980</v>
      </c>
      <c r="D6" s="6" t="n">
        <v>1543610</v>
      </c>
    </row>
    <row r="7">
      <c r="A7" s="4" t="inlineStr">
        <is>
          <t>Other selling, general, and administrative expenses</t>
        </is>
      </c>
      <c r="B7" s="6" t="n">
        <v>624266</v>
      </c>
      <c r="C7" s="6" t="n">
        <v>603415</v>
      </c>
      <c r="D7" s="6" t="n">
        <v>526371</v>
      </c>
    </row>
    <row r="8">
      <c r="A8" s="4" t="inlineStr">
        <is>
          <t>Total costs and expenses</t>
        </is>
      </c>
      <c r="B8" s="6" t="n">
        <v>17081836</v>
      </c>
      <c r="C8" s="6" t="n">
        <v>23429843</v>
      </c>
      <c r="D8" s="6" t="n">
        <v>22020030</v>
      </c>
    </row>
    <row r="9">
      <c r="A9" s="4" t="inlineStr">
        <is>
          <t>Income from operations</t>
        </is>
      </c>
      <c r="B9" s="6" t="n">
        <v>514607</v>
      </c>
      <c r="C9" s="6" t="n">
        <v>1266782</v>
      </c>
      <c r="D9" s="6" t="n">
        <v>1082108</v>
      </c>
    </row>
    <row r="10">
      <c r="A10" s="4" t="inlineStr">
        <is>
          <t>Interest and other expenses</t>
        </is>
      </c>
      <c r="B10" s="6" t="n">
        <v>-105421</v>
      </c>
      <c r="C10" s="6" t="n">
        <v>-100017</v>
      </c>
      <c r="D10" s="6" t="n">
        <v>-59817</v>
      </c>
    </row>
    <row r="11">
      <c r="A11" s="4" t="inlineStr">
        <is>
          <t>Income before provision for income taxes</t>
        </is>
      </c>
      <c r="B11" s="6" t="n">
        <v>409186</v>
      </c>
      <c r="C11" s="6" t="n">
        <v>1166765</v>
      </c>
      <c r="D11" s="6" t="n">
        <v>1022291</v>
      </c>
    </row>
    <row r="12">
      <c r="A12" s="4" t="inlineStr">
        <is>
          <t>Provision for income taxes</t>
        </is>
      </c>
      <c r="B12" s="6" t="n">
        <v>84057</v>
      </c>
      <c r="C12" s="6" t="n">
        <v>226241</v>
      </c>
      <c r="D12" s="6" t="n">
        <v>178046</v>
      </c>
    </row>
    <row r="13">
      <c r="A13" s="4" t="inlineStr">
        <is>
          <t>Net income</t>
        </is>
      </c>
      <c r="B13" s="6" t="n">
        <v>325129</v>
      </c>
      <c r="C13" s="6" t="n">
        <v>940524</v>
      </c>
      <c r="D13" s="6" t="n">
        <v>844245</v>
      </c>
    </row>
    <row r="14">
      <c r="A14" s="4" t="inlineStr">
        <is>
          <t>Other comprehensive income (loss)</t>
        </is>
      </c>
      <c r="B14" s="6" t="n">
        <v>7914</v>
      </c>
      <c r="C14" s="6" t="n">
        <v>-27726</v>
      </c>
      <c r="D14" s="6" t="n">
        <v>-15136</v>
      </c>
    </row>
    <row r="15">
      <c r="A15" s="4" t="inlineStr">
        <is>
          <t>Comprehensive income</t>
        </is>
      </c>
      <c r="B15" s="5" t="n">
        <v>333043</v>
      </c>
      <c r="C15" s="5" t="n">
        <v>912798</v>
      </c>
      <c r="D15" s="5" t="n">
        <v>829109</v>
      </c>
    </row>
    <row r="16">
      <c r="A16" s="4" t="inlineStr">
        <is>
          <t>Basic net income per share (in dollars per share)</t>
        </is>
      </c>
      <c r="B16" s="7" t="n">
        <v>2.74</v>
      </c>
      <c r="C16" s="7" t="n">
        <v>7.48</v>
      </c>
      <c r="D16" s="7" t="n">
        <v>6.37</v>
      </c>
    </row>
    <row r="17">
      <c r="A17" s="4" t="inlineStr">
        <is>
          <t>Diluted net income per share (in dollars per share)</t>
        </is>
      </c>
      <c r="B17" s="7" t="n">
        <v>2.72</v>
      </c>
      <c r="C17" s="7" t="n">
        <v>7.4</v>
      </c>
      <c r="D17" s="7" t="n">
        <v>6.31</v>
      </c>
    </row>
    <row r="18">
      <c r="A18" s="4" t="inlineStr">
        <is>
          <t>Basic weighted average shares outstanding (in shares)</t>
        </is>
      </c>
      <c r="B18" s="6" t="n">
        <v>118551</v>
      </c>
      <c r="C18" s="6" t="n">
        <v>125743</v>
      </c>
      <c r="D18" s="6" t="n">
        <v>132482</v>
      </c>
    </row>
    <row r="19">
      <c r="A19" s="4" t="inlineStr">
        <is>
          <t>Dilutive effect of outstanding stock awards (in shares)</t>
        </is>
      </c>
      <c r="B19" s="6" t="n">
        <v>1126</v>
      </c>
      <c r="C19" s="6" t="n">
        <v>1407</v>
      </c>
      <c r="D19" s="6" t="n">
        <v>1352</v>
      </c>
    </row>
    <row r="20">
      <c r="A20" s="4" t="inlineStr">
        <is>
          <t>Diluted weighted average shares outstanding (in shares)</t>
        </is>
      </c>
      <c r="B20" s="6" t="n">
        <v>119677</v>
      </c>
      <c r="C20" s="6" t="n">
        <v>127150</v>
      </c>
      <c r="D20" s="6" t="n">
        <v>133834</v>
      </c>
    </row>
    <row r="21">
      <c r="A21" s="4" t="inlineStr">
        <is>
          <t>Transportation</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6372660</v>
      </c>
      <c r="C23" s="5" t="n">
        <v>23516384</v>
      </c>
      <c r="D23" s="5" t="n">
        <v>22046574</v>
      </c>
    </row>
    <row r="24">
      <c r="A24" s="3" t="inlineStr">
        <is>
          <t>Costs and expenses:</t>
        </is>
      </c>
      <c r="B24" s="4" t="inlineStr">
        <is>
          <t xml:space="preserve"> </t>
        </is>
      </c>
      <c r="C24" s="4" t="inlineStr">
        <is>
          <t xml:space="preserve"> </t>
        </is>
      </c>
      <c r="D24" s="4" t="inlineStr">
        <is>
          <t xml:space="preserve"> </t>
        </is>
      </c>
    </row>
    <row r="25">
      <c r="A25" s="4" t="inlineStr">
        <is>
          <t>Purchased services and products</t>
        </is>
      </c>
      <c r="B25" s="6" t="n">
        <v>13886024</v>
      </c>
      <c r="C25" s="6" t="n">
        <v>20035715</v>
      </c>
      <c r="D25" s="6" t="n">
        <v>18994574</v>
      </c>
    </row>
    <row r="26">
      <c r="A26" s="4" t="inlineStr">
        <is>
          <t>Sourcing</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223783</v>
      </c>
      <c r="C28" s="6" t="n">
        <v>1180241</v>
      </c>
      <c r="D28" s="6" t="n">
        <v>1055564</v>
      </c>
    </row>
    <row r="29">
      <c r="A29" s="3" t="inlineStr">
        <is>
          <t>Costs and expenses:</t>
        </is>
      </c>
      <c r="B29" s="4" t="inlineStr">
        <is>
          <t xml:space="preserve"> </t>
        </is>
      </c>
      <c r="C29" s="4" t="inlineStr">
        <is>
          <t xml:space="preserve"> </t>
        </is>
      </c>
      <c r="D29" s="4" t="inlineStr">
        <is>
          <t xml:space="preserve"> </t>
        </is>
      </c>
    </row>
    <row r="30">
      <c r="A30" s="4" t="inlineStr">
        <is>
          <t>Purchased services and products</t>
        </is>
      </c>
      <c r="B30" s="5" t="n">
        <v>1105811</v>
      </c>
      <c r="C30" s="5" t="n">
        <v>1067733</v>
      </c>
      <c r="D30" s="5" t="n">
        <v>955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5" t="n">
        <v>1580487</v>
      </c>
      <c r="C3" s="5" t="n">
        <v>1973704</v>
      </c>
    </row>
    <row r="4">
      <c r="A4" s="4" t="inlineStr">
        <is>
          <t>Less: Current maturities and short-term borrowing</t>
        </is>
      </c>
      <c r="B4" s="6" t="n">
        <v>-160000</v>
      </c>
      <c r="C4" s="6" t="n">
        <v>-1053655</v>
      </c>
    </row>
    <row r="5">
      <c r="A5" s="4" t="inlineStr">
        <is>
          <t>Long-term debt</t>
        </is>
      </c>
      <c r="B5" s="6" t="n">
        <v>1420487</v>
      </c>
      <c r="C5" s="5" t="n">
        <v>920049</v>
      </c>
    </row>
    <row r="6">
      <c r="A6" s="4" t="inlineStr">
        <is>
          <t>Revolving credit facility | 364 Credit Agreement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percent)</t>
        </is>
      </c>
      <c r="B8" s="4" t="inlineStr">
        <is>
          <t xml:space="preserve"> </t>
        </is>
      </c>
      <c r="C8" s="9" t="n">
        <v>0.0512</v>
      </c>
    </row>
    <row r="9">
      <c r="A9" s="4" t="inlineStr">
        <is>
          <t>Carrying value</t>
        </is>
      </c>
      <c r="B9" s="5" t="n">
        <v>0</v>
      </c>
      <c r="C9" s="5" t="n">
        <v>379000</v>
      </c>
    </row>
    <row r="10">
      <c r="A10" s="4" t="inlineStr">
        <is>
          <t>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percent)</t>
        </is>
      </c>
      <c r="B12" s="9" t="n">
        <v>0.0645</v>
      </c>
      <c r="C12" s="8" t="n">
        <v>0</v>
      </c>
    </row>
    <row r="13">
      <c r="A13" s="4" t="inlineStr">
        <is>
          <t>Carrying value</t>
        </is>
      </c>
      <c r="B13" s="5" t="n">
        <v>160000</v>
      </c>
      <c r="C13" s="5" t="n">
        <v>0</v>
      </c>
    </row>
    <row r="14">
      <c r="A14" s="4" t="inlineStr">
        <is>
          <t>Senior Notes | Series A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percent)</t>
        </is>
      </c>
      <c r="B16" s="4" t="inlineStr">
        <is>
          <t xml:space="preserve"> </t>
        </is>
      </c>
      <c r="C16" s="9" t="n">
        <v>0.0397</v>
      </c>
    </row>
    <row r="17">
      <c r="A17" s="4" t="inlineStr">
        <is>
          <t>Carrying value</t>
        </is>
      </c>
      <c r="B17" s="5" t="n">
        <v>0</v>
      </c>
      <c r="C17" s="5" t="n">
        <v>175000</v>
      </c>
    </row>
    <row r="18">
      <c r="A18" s="4" t="inlineStr">
        <is>
          <t>Senior Notes | Series B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percent)</t>
        </is>
      </c>
      <c r="B20" s="9" t="n">
        <v>0.0426</v>
      </c>
      <c r="C20" s="9" t="n">
        <v>0.0426</v>
      </c>
    </row>
    <row r="21">
      <c r="A21" s="4" t="inlineStr">
        <is>
          <t>Carrying value</t>
        </is>
      </c>
      <c r="B21" s="5" t="n">
        <v>150000</v>
      </c>
      <c r="C21" s="5" t="n">
        <v>150000</v>
      </c>
    </row>
    <row r="22">
      <c r="A22" s="4" t="inlineStr">
        <is>
          <t>Senior Notes | Series C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interest rate (percent)</t>
        </is>
      </c>
      <c r="B24" s="9" t="n">
        <v>0.046</v>
      </c>
      <c r="C24" s="9" t="n">
        <v>0.046</v>
      </c>
    </row>
    <row r="25">
      <c r="A25" s="4" t="inlineStr">
        <is>
          <t>Carrying value</t>
        </is>
      </c>
      <c r="B25" s="5" t="n">
        <v>175000</v>
      </c>
      <c r="C25" s="5" t="n">
        <v>175000</v>
      </c>
    </row>
    <row r="26">
      <c r="A26" s="4" t="inlineStr">
        <is>
          <t>Secured Debt | Receivables securitization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verage interest rate (percent)</t>
        </is>
      </c>
      <c r="B28" s="9" t="n">
        <v>0.0625</v>
      </c>
      <c r="C28" s="9" t="n">
        <v>0.0501</v>
      </c>
    </row>
    <row r="29">
      <c r="A29" s="4" t="inlineStr">
        <is>
          <t>Carrying value</t>
        </is>
      </c>
      <c r="B29" s="5" t="n">
        <v>499542</v>
      </c>
      <c r="C29" s="5" t="n">
        <v>499655</v>
      </c>
    </row>
    <row r="30">
      <c r="A30" s="4" t="inlineStr">
        <is>
          <t>Unsecured Debt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verage interest rate (percent)</t>
        </is>
      </c>
      <c r="B32" s="9" t="n">
        <v>0.042</v>
      </c>
      <c r="C32" s="9" t="n">
        <v>0.042</v>
      </c>
    </row>
    <row r="33">
      <c r="A33" s="4" t="inlineStr">
        <is>
          <t>Carrying value</t>
        </is>
      </c>
      <c r="B33" s="5" t="n">
        <v>595945</v>
      </c>
      <c r="C33" s="5" t="n">
        <v>595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 Narrative (Details)</t>
        </is>
      </c>
      <c r="B1" s="2" t="inlineStr">
        <is>
          <t>12 Months Ended</t>
        </is>
      </c>
    </row>
    <row r="2">
      <c r="B2" s="2" t="inlineStr">
        <is>
          <t>Dec. 31, 2023 USD ($)</t>
        </is>
      </c>
      <c r="C2" s="2" t="inlineStr">
        <is>
          <t>Nov. 07, 2023 USD ($)</t>
        </is>
      </c>
      <c r="D2" s="2" t="inlineStr">
        <is>
          <t>Dec. 31, 2022 USD ($)</t>
        </is>
      </c>
      <c r="E2" s="2" t="inlineStr">
        <is>
          <t>Feb. 01, 2022 USD ($)</t>
        </is>
      </c>
      <c r="F2" s="2" t="inlineStr">
        <is>
          <t>Aug.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5" t="n">
        <v>1580487000</v>
      </c>
      <c r="C4" s="4" t="inlineStr">
        <is>
          <t xml:space="preserve"> </t>
        </is>
      </c>
      <c r="D4" s="5" t="n">
        <v>1973704000</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ir value</t>
        </is>
      </c>
      <c r="B7" s="6" t="n">
        <v>315700000</v>
      </c>
      <c r="C7" s="4" t="inlineStr">
        <is>
          <t xml:space="preserve"> </t>
        </is>
      </c>
      <c r="D7" s="4" t="inlineStr">
        <is>
          <t xml:space="preserve"> </t>
        </is>
      </c>
      <c r="E7" s="4" t="inlineStr">
        <is>
          <t xml:space="preserve"> </t>
        </is>
      </c>
      <c r="F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commitment</t>
        </is>
      </c>
      <c r="B10" s="5" t="n">
        <v>1000000000</v>
      </c>
      <c r="C10" s="4" t="inlineStr">
        <is>
          <t xml:space="preserve"> </t>
        </is>
      </c>
      <c r="D10" s="4" t="inlineStr">
        <is>
          <t xml:space="preserve"> </t>
        </is>
      </c>
      <c r="E10" s="4" t="inlineStr">
        <is>
          <t xml:space="preserve"> </t>
        </is>
      </c>
      <c r="F10" s="4" t="inlineStr">
        <is>
          <t xml:space="preserve"> </t>
        </is>
      </c>
    </row>
    <row r="11">
      <c r="A11" s="4" t="inlineStr">
        <is>
          <t>Maximum leverage ratio</t>
        </is>
      </c>
      <c r="B11" s="10" t="n">
        <v>3.75</v>
      </c>
      <c r="C11" s="4" t="inlineStr">
        <is>
          <t xml:space="preserve"> </t>
        </is>
      </c>
      <c r="D11" s="4" t="inlineStr">
        <is>
          <t xml:space="preserve"> </t>
        </is>
      </c>
      <c r="E11" s="4" t="inlineStr">
        <is>
          <t xml:space="preserve"> </t>
        </is>
      </c>
      <c r="F11" s="4" t="inlineStr">
        <is>
          <t xml:space="preserve"> </t>
        </is>
      </c>
    </row>
    <row r="12">
      <c r="A12" s="4" t="inlineStr">
        <is>
          <t>Basis spread on variable rate (percent)</t>
        </is>
      </c>
      <c r="B12" s="8" t="n">
        <v>0.01</v>
      </c>
      <c r="C12" s="4" t="inlineStr">
        <is>
          <t xml:space="preserve"> </t>
        </is>
      </c>
      <c r="D12" s="4" t="inlineStr">
        <is>
          <t xml:space="preserve"> </t>
        </is>
      </c>
      <c r="E12" s="4" t="inlineStr">
        <is>
          <t xml:space="preserve"> </t>
        </is>
      </c>
      <c r="F12" s="4" t="inlineStr">
        <is>
          <t xml:space="preserve"> </t>
        </is>
      </c>
    </row>
    <row r="13">
      <c r="A13" s="4" t="inlineStr">
        <is>
          <t>Carrying value</t>
        </is>
      </c>
      <c r="B13" s="5" t="n">
        <v>160000000</v>
      </c>
      <c r="C13" s="4" t="inlineStr">
        <is>
          <t xml:space="preserve"> </t>
        </is>
      </c>
      <c r="D13" s="6" t="n">
        <v>0</v>
      </c>
      <c r="E13" s="4" t="inlineStr">
        <is>
          <t xml:space="preserve"> </t>
        </is>
      </c>
      <c r="F13" s="4" t="inlineStr">
        <is>
          <t xml:space="preserve"> </t>
        </is>
      </c>
    </row>
    <row r="14">
      <c r="A14" s="4" t="inlineStr">
        <is>
          <t>Revolving credit facility | Line of credi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t>
        </is>
      </c>
      <c r="B16" s="9" t="n">
        <v>0.0007</v>
      </c>
      <c r="C16" s="4" t="inlineStr">
        <is>
          <t xml:space="preserve"> </t>
        </is>
      </c>
      <c r="D16" s="4" t="inlineStr">
        <is>
          <t xml:space="preserve"> </t>
        </is>
      </c>
      <c r="E16" s="4" t="inlineStr">
        <is>
          <t xml:space="preserve"> </t>
        </is>
      </c>
      <c r="F16" s="4" t="inlineStr">
        <is>
          <t xml:space="preserve"> </t>
        </is>
      </c>
    </row>
    <row r="17">
      <c r="A17" s="4" t="inlineStr">
        <is>
          <t>Revolving credit facility | Line of credi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percent)</t>
        </is>
      </c>
      <c r="B19" s="9" t="n">
        <v>0.0015</v>
      </c>
      <c r="C19" s="4" t="inlineStr">
        <is>
          <t xml:space="preserve"> </t>
        </is>
      </c>
      <c r="D19" s="4" t="inlineStr">
        <is>
          <t xml:space="preserve"> </t>
        </is>
      </c>
      <c r="E19" s="4" t="inlineStr">
        <is>
          <t xml:space="preserve"> </t>
        </is>
      </c>
      <c r="F19" s="4" t="inlineStr">
        <is>
          <t xml:space="preserve"> </t>
        </is>
      </c>
    </row>
    <row r="20">
      <c r="A20" s="4" t="inlineStr">
        <is>
          <t>Revolving credit facility | Line of credit | Federal Funds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percent)</t>
        </is>
      </c>
      <c r="B22" s="9" t="n">
        <v>0.005</v>
      </c>
      <c r="C22" s="4" t="inlineStr">
        <is>
          <t xml:space="preserve"> </t>
        </is>
      </c>
      <c r="D22" s="4" t="inlineStr">
        <is>
          <t xml:space="preserve"> </t>
        </is>
      </c>
      <c r="E22" s="4" t="inlineStr">
        <is>
          <t xml:space="preserve"> </t>
        </is>
      </c>
      <c r="F22" s="4" t="inlineStr">
        <is>
          <t xml:space="preserve"> </t>
        </is>
      </c>
    </row>
    <row r="23">
      <c r="A23" s="4" t="inlineStr">
        <is>
          <t>Revolving credit facility | Line of credi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percent)</t>
        </is>
      </c>
      <c r="B25" s="9" t="n">
        <v>0.001</v>
      </c>
      <c r="C25" s="4" t="inlineStr">
        <is>
          <t xml:space="preserve"> </t>
        </is>
      </c>
      <c r="D25" s="4" t="inlineStr">
        <is>
          <t xml:space="preserve"> </t>
        </is>
      </c>
      <c r="E25" s="4" t="inlineStr">
        <is>
          <t xml:space="preserve"> </t>
        </is>
      </c>
      <c r="F25" s="4" t="inlineStr">
        <is>
          <t xml:space="preserve"> </t>
        </is>
      </c>
    </row>
    <row r="26">
      <c r="A26" s="4" t="inlineStr">
        <is>
          <t>Note Purchase Agreement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leverage ratio</t>
        </is>
      </c>
      <c r="B28" s="10" t="n">
        <v>3.5</v>
      </c>
      <c r="C28" s="4" t="inlineStr">
        <is>
          <t xml:space="preserve"> </t>
        </is>
      </c>
      <c r="D28" s="4" t="inlineStr">
        <is>
          <t xml:space="preserve"> </t>
        </is>
      </c>
      <c r="E28" s="4" t="inlineStr">
        <is>
          <t xml:space="preserve"> </t>
        </is>
      </c>
      <c r="F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4" t="inlineStr">
        <is>
          <t xml:space="preserve"> </t>
        </is>
      </c>
      <c r="F29" s="5" t="n">
        <v>500000000</v>
      </c>
    </row>
    <row r="30">
      <c r="A30" s="4" t="inlineStr">
        <is>
          <t>Minimum interest coverage ratio</t>
        </is>
      </c>
      <c r="B30" s="6" t="n">
        <v>2</v>
      </c>
      <c r="C30" s="4" t="inlineStr">
        <is>
          <t xml:space="preserve"> </t>
        </is>
      </c>
      <c r="D30" s="4" t="inlineStr">
        <is>
          <t xml:space="preserve"> </t>
        </is>
      </c>
      <c r="E30" s="4" t="inlineStr">
        <is>
          <t xml:space="preserve"> </t>
        </is>
      </c>
      <c r="F30" s="4" t="inlineStr">
        <is>
          <t xml:space="preserve"> </t>
        </is>
      </c>
    </row>
    <row r="31">
      <c r="A31" s="4" t="inlineStr">
        <is>
          <t>Maximum priority debt to total assets ratio (percent)</t>
        </is>
      </c>
      <c r="B31" s="8" t="n">
        <v>0.1</v>
      </c>
      <c r="C31" s="4" t="inlineStr">
        <is>
          <t xml:space="preserve"> </t>
        </is>
      </c>
      <c r="D31" s="4" t="inlineStr">
        <is>
          <t xml:space="preserve"> </t>
        </is>
      </c>
      <c r="E31" s="4" t="inlineStr">
        <is>
          <t xml:space="preserve"> </t>
        </is>
      </c>
      <c r="F31" s="4" t="inlineStr">
        <is>
          <t xml:space="preserve"> </t>
        </is>
      </c>
    </row>
    <row r="32">
      <c r="A32" s="4" t="inlineStr">
        <is>
          <t>Debt instrument, redemption price (percent)</t>
        </is>
      </c>
      <c r="B32" s="8" t="n">
        <v>1</v>
      </c>
      <c r="C32" s="4" t="inlineStr">
        <is>
          <t xml:space="preserve"> </t>
        </is>
      </c>
      <c r="D32" s="4" t="inlineStr">
        <is>
          <t xml:space="preserve"> </t>
        </is>
      </c>
      <c r="E32" s="4" t="inlineStr">
        <is>
          <t xml:space="preserve"> </t>
        </is>
      </c>
      <c r="F32" s="4" t="inlineStr">
        <is>
          <t xml:space="preserve"> </t>
        </is>
      </c>
    </row>
    <row r="33">
      <c r="A33" s="4" t="inlineStr">
        <is>
          <t>Receivables securitization facility | Wells Fargo Bank N.A. and Bank of America N.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percent)</t>
        </is>
      </c>
      <c r="B35" s="9" t="n">
        <v>0.008</v>
      </c>
      <c r="C35" s="4" t="inlineStr">
        <is>
          <t xml:space="preserve"> </t>
        </is>
      </c>
      <c r="D35" s="4" t="inlineStr">
        <is>
          <t xml:space="preserve"> </t>
        </is>
      </c>
      <c r="E35" s="4" t="inlineStr">
        <is>
          <t xml:space="preserve"> </t>
        </is>
      </c>
      <c r="F35" s="4" t="inlineStr">
        <is>
          <t xml:space="preserve"> </t>
        </is>
      </c>
    </row>
    <row r="36">
      <c r="A36" s="4" t="inlineStr">
        <is>
          <t>Line of Credit Facility, Commitment Fee Percentage</t>
        </is>
      </c>
      <c r="B36" s="9" t="n">
        <v>0.002</v>
      </c>
      <c r="C36" s="4" t="inlineStr">
        <is>
          <t xml:space="preserve"> </t>
        </is>
      </c>
      <c r="D36" s="4" t="inlineStr">
        <is>
          <t xml:space="preserve"> </t>
        </is>
      </c>
      <c r="E36" s="4" t="inlineStr">
        <is>
          <t xml:space="preserve"> </t>
        </is>
      </c>
      <c r="F36" s="4" t="inlineStr">
        <is>
          <t xml:space="preserve"> </t>
        </is>
      </c>
    </row>
    <row r="37">
      <c r="A37" s="4" t="inlineStr">
        <is>
          <t>Receivables securitization facility | SOFR | Wells Fargo Bank N.A. and Bank of America N.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percent)</t>
        </is>
      </c>
      <c r="B39" s="9" t="n">
        <v>0.001</v>
      </c>
      <c r="C39" s="4" t="inlineStr">
        <is>
          <t xml:space="preserve"> </t>
        </is>
      </c>
      <c r="D39" s="4" t="inlineStr">
        <is>
          <t xml:space="preserve"> </t>
        </is>
      </c>
      <c r="E39" s="4" t="inlineStr">
        <is>
          <t xml:space="preserve"> </t>
        </is>
      </c>
      <c r="F39" s="4" t="inlineStr">
        <is>
          <t xml:space="preserve"> </t>
        </is>
      </c>
    </row>
    <row r="40">
      <c r="A40" s="4" t="inlineStr">
        <is>
          <t>Receivables securitization facility | 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t>
        </is>
      </c>
      <c r="B42" s="5" t="n">
        <v>499542000</v>
      </c>
      <c r="C42" s="4" t="inlineStr">
        <is>
          <t xml:space="preserve"> </t>
        </is>
      </c>
      <c r="D42" s="6" t="n">
        <v>499655000</v>
      </c>
      <c r="E42" s="4" t="inlineStr">
        <is>
          <t xml:space="preserve"> </t>
        </is>
      </c>
      <c r="F42" s="4" t="inlineStr">
        <is>
          <t xml:space="preserve"> </t>
        </is>
      </c>
    </row>
    <row r="43">
      <c r="A43" s="4" t="inlineStr">
        <is>
          <t>Receivables securitization facility | Secured Debt | Wells Fargo Bank N.A. and Bank of America N.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commitment</t>
        </is>
      </c>
      <c r="B45" s="4" t="inlineStr">
        <is>
          <t xml:space="preserve"> </t>
        </is>
      </c>
      <c r="C45" s="5" t="n">
        <v>250000000</v>
      </c>
      <c r="D45" s="4" t="inlineStr">
        <is>
          <t xml:space="preserve"> </t>
        </is>
      </c>
      <c r="E45" s="4" t="inlineStr">
        <is>
          <t xml:space="preserve"> </t>
        </is>
      </c>
      <c r="F45" s="4" t="inlineStr">
        <is>
          <t xml:space="preserve"> </t>
        </is>
      </c>
    </row>
    <row r="46">
      <c r="A46" s="4" t="inlineStr">
        <is>
          <t>Current funding</t>
        </is>
      </c>
      <c r="B46" s="6" t="n">
        <v>500000000</v>
      </c>
      <c r="C46" s="5" t="n">
        <v>500000000</v>
      </c>
      <c r="D46" s="6" t="n">
        <v>300000000</v>
      </c>
      <c r="E46" s="5" t="n">
        <v>500000000</v>
      </c>
      <c r="F46" s="4" t="inlineStr">
        <is>
          <t xml:space="preserve"> </t>
        </is>
      </c>
    </row>
    <row r="47">
      <c r="A47" s="4" t="inlineStr">
        <is>
          <t>Senior Notes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fair value</t>
        </is>
      </c>
      <c r="B49" s="5" t="n">
        <v>581200000</v>
      </c>
      <c r="C49" s="4" t="inlineStr">
        <is>
          <t xml:space="preserve"> </t>
        </is>
      </c>
      <c r="D49" s="4" t="inlineStr">
        <is>
          <t xml:space="preserve"> </t>
        </is>
      </c>
      <c r="E49" s="4" t="inlineStr">
        <is>
          <t xml:space="preserve"> </t>
        </is>
      </c>
      <c r="F49" s="4" t="inlineStr">
        <is>
          <t xml:space="preserve"> </t>
        </is>
      </c>
    </row>
    <row r="50">
      <c r="A50" s="4" t="inlineStr">
        <is>
          <t>Debt instrument, redemption price (percent)</t>
        </is>
      </c>
      <c r="B50" s="8" t="n">
        <v>1.01</v>
      </c>
      <c r="C50" s="4" t="inlineStr">
        <is>
          <t xml:space="preserve"> </t>
        </is>
      </c>
      <c r="D50" s="4" t="inlineStr">
        <is>
          <t xml:space="preserve"> </t>
        </is>
      </c>
      <c r="E50" s="4" t="inlineStr">
        <is>
          <t xml:space="preserve"> </t>
        </is>
      </c>
      <c r="F50" s="4" t="inlineStr">
        <is>
          <t xml:space="preserve"> </t>
        </is>
      </c>
    </row>
    <row r="51">
      <c r="A51" s="4" t="inlineStr">
        <is>
          <t>Debt instrument annual interest rate (percent)</t>
        </is>
      </c>
      <c r="B51" s="9" t="n">
        <v>0.042</v>
      </c>
      <c r="C51" s="4" t="inlineStr">
        <is>
          <t xml:space="preserve"> </t>
        </is>
      </c>
      <c r="D51" s="4" t="inlineStr">
        <is>
          <t xml:space="preserve"> </t>
        </is>
      </c>
      <c r="E51" s="4" t="inlineStr">
        <is>
          <t xml:space="preserve"> </t>
        </is>
      </c>
      <c r="F51" s="4" t="inlineStr">
        <is>
          <t xml:space="preserve"> </t>
        </is>
      </c>
    </row>
    <row r="52">
      <c r="A52" s="4" t="inlineStr">
        <is>
          <t>Debt Instrument effective yield (percent)</t>
        </is>
      </c>
      <c r="B52" s="9" t="n">
        <v>0.0439</v>
      </c>
      <c r="C52" s="4" t="inlineStr">
        <is>
          <t xml:space="preserve"> </t>
        </is>
      </c>
      <c r="D52" s="4" t="inlineStr">
        <is>
          <t xml:space="preserve"> </t>
        </is>
      </c>
      <c r="E52" s="4" t="inlineStr">
        <is>
          <t xml:space="preserve"> </t>
        </is>
      </c>
      <c r="F52" s="4" t="inlineStr">
        <is>
          <t xml:space="preserve"> </t>
        </is>
      </c>
    </row>
    <row r="53">
      <c r="A53" s="4" t="inlineStr">
        <is>
          <t>Carrying value</t>
        </is>
      </c>
      <c r="B53" s="5" t="n">
        <v>595945000</v>
      </c>
      <c r="C53" s="4" t="inlineStr">
        <is>
          <t xml:space="preserve"> </t>
        </is>
      </c>
      <c r="D53" s="5" t="n">
        <v>595049000</v>
      </c>
      <c r="E53" s="4" t="inlineStr">
        <is>
          <t xml:space="preserve"> </t>
        </is>
      </c>
      <c r="F53" s="4" t="inlineStr">
        <is>
          <t xml:space="preserve"> </t>
        </is>
      </c>
    </row>
    <row r="54">
      <c r="A54" s="4" t="inlineStr">
        <is>
          <t>Threshold for holders of principal outstanding to declare principal and unpaid interest payable (percent)</t>
        </is>
      </c>
      <c r="B54" s="8" t="n">
        <v>0.25</v>
      </c>
      <c r="C54" s="4" t="inlineStr">
        <is>
          <t xml:space="preserve"> </t>
        </is>
      </c>
      <c r="D54" s="4" t="inlineStr">
        <is>
          <t xml:space="preserve"> </t>
        </is>
      </c>
      <c r="E54" s="4" t="inlineStr">
        <is>
          <t xml:space="preserve"> </t>
        </is>
      </c>
      <c r="F54" s="4" t="inlineStr">
        <is>
          <t xml:space="preserve"> </t>
        </is>
      </c>
    </row>
    <row r="55">
      <c r="A55" s="4" t="inlineStr">
        <is>
          <t>364 Credit Agreemen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commitment</t>
        </is>
      </c>
      <c r="B57" s="5" t="n">
        <v>500000000</v>
      </c>
      <c r="C57" s="4" t="inlineStr">
        <is>
          <t xml:space="preserve"> </t>
        </is>
      </c>
      <c r="D57" s="4" t="inlineStr">
        <is>
          <t xml:space="preserve"> </t>
        </is>
      </c>
      <c r="E57" s="4" t="inlineStr">
        <is>
          <t xml:space="preserve"> </t>
        </is>
      </c>
      <c r="F57" s="4" t="inlineStr">
        <is>
          <t xml:space="preserve"> </t>
        </is>
      </c>
    </row>
    <row r="58">
      <c r="A58" s="4" t="inlineStr">
        <is>
          <t>US Bank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commitment</t>
        </is>
      </c>
      <c r="B60" s="6" t="n">
        <v>15000000</v>
      </c>
      <c r="C60" s="4" t="inlineStr">
        <is>
          <t xml:space="preserve"> </t>
        </is>
      </c>
      <c r="D60" s="4" t="inlineStr">
        <is>
          <t xml:space="preserve"> </t>
        </is>
      </c>
      <c r="E60" s="4" t="inlineStr">
        <is>
          <t xml:space="preserve"> </t>
        </is>
      </c>
      <c r="F60" s="4" t="inlineStr">
        <is>
          <t xml:space="preserve"> </t>
        </is>
      </c>
    </row>
    <row r="61">
      <c r="A61" s="4" t="inlineStr">
        <is>
          <t>US Bank | Standby letters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urrent funding</t>
        </is>
      </c>
      <c r="B63" s="5" t="n">
        <v>9900000</v>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Adjustments, Settlements, and Unusual Provisions</t>
        </is>
      </c>
      <c r="B4" s="5" t="n">
        <v>19200</v>
      </c>
      <c r="C4" s="4" t="inlineStr">
        <is>
          <t xml:space="preserve"> </t>
        </is>
      </c>
      <c r="D4" s="4" t="inlineStr">
        <is>
          <t xml:space="preserve"> </t>
        </is>
      </c>
    </row>
    <row r="5">
      <c r="A5" s="4" t="inlineStr">
        <is>
          <t>Tax benefit related to earnings from foreign subsidiaries</t>
        </is>
      </c>
      <c r="B5" s="6" t="n">
        <v>2000</v>
      </c>
      <c r="C5" s="4" t="inlineStr">
        <is>
          <t xml:space="preserve"> </t>
        </is>
      </c>
      <c r="D5" s="4" t="inlineStr">
        <is>
          <t xml:space="preserve"> </t>
        </is>
      </c>
    </row>
    <row r="6">
      <c r="A6" s="4" t="inlineStr">
        <is>
          <t>Unrecognized tax benefits and related interest and penalties, all of which would affect our effective tax rate if recognized</t>
        </is>
      </c>
      <c r="B6" s="5" t="n">
        <v>20100</v>
      </c>
      <c r="C6" s="4" t="inlineStr">
        <is>
          <t xml:space="preserve"> </t>
        </is>
      </c>
      <c r="D6" s="4" t="inlineStr">
        <is>
          <t xml:space="preserve"> </t>
        </is>
      </c>
    </row>
    <row r="7">
      <c r="A7" s="4" t="inlineStr">
        <is>
          <t>Unrecognized tax benefits estimated impact on effective tax rate if recognized in current year (percent)</t>
        </is>
      </c>
      <c r="B7" s="9" t="n">
        <v>0.049</v>
      </c>
      <c r="C7" s="4" t="inlineStr">
        <is>
          <t xml:space="preserve"> </t>
        </is>
      </c>
      <c r="D7" s="4" t="inlineStr">
        <is>
          <t xml:space="preserve"> </t>
        </is>
      </c>
    </row>
    <row r="8">
      <c r="A8" s="4" t="inlineStr">
        <is>
          <t>Expected decrease in unrecognized tax benefits in next twelve months due to lapsing statutes</t>
        </is>
      </c>
      <c r="B8" s="5" t="n">
        <v>1200</v>
      </c>
      <c r="C8" s="4" t="inlineStr">
        <is>
          <t xml:space="preserve"> </t>
        </is>
      </c>
      <c r="D8" s="4" t="inlineStr">
        <is>
          <t xml:space="preserve"> </t>
        </is>
      </c>
    </row>
    <row r="9">
      <c r="A9" s="4" t="inlineStr">
        <is>
          <t>Interest and penalties recognized</t>
        </is>
      </c>
      <c r="B9" s="6" t="n">
        <v>700</v>
      </c>
      <c r="C9" s="5" t="n">
        <v>600</v>
      </c>
      <c r="D9" s="5" t="n">
        <v>900</v>
      </c>
    </row>
    <row r="10">
      <c r="A10" s="4" t="inlineStr">
        <is>
          <t>Interest and penalties accrued</t>
        </is>
      </c>
      <c r="B10" s="6" t="n">
        <v>3200</v>
      </c>
      <c r="C10" s="6" t="n">
        <v>3900</v>
      </c>
      <c r="D10" s="4" t="inlineStr">
        <is>
          <t xml:space="preserve"> </t>
        </is>
      </c>
    </row>
    <row r="11">
      <c r="A11" s="4" t="inlineStr">
        <is>
          <t>Foreign net operating loss carryforwards tax effect</t>
        </is>
      </c>
      <c r="B11" s="6" t="n">
        <v>67816</v>
      </c>
      <c r="C11" s="6" t="n">
        <v>64434</v>
      </c>
      <c r="D11" s="4" t="inlineStr">
        <is>
          <t xml:space="preserve"> </t>
        </is>
      </c>
    </row>
    <row r="12">
      <c r="A12" s="4" t="inlineStr">
        <is>
          <t>Valuation allowance against deferred tax asset</t>
        </is>
      </c>
      <c r="B12" s="6" t="n">
        <v>62183</v>
      </c>
      <c r="C12" s="6" t="n">
        <v>56808</v>
      </c>
      <c r="D12" s="4" t="inlineStr">
        <is>
          <t xml:space="preserve"> </t>
        </is>
      </c>
    </row>
    <row r="13">
      <c r="A13" s="4" t="inlineStr">
        <is>
          <t>Foreign operating loss carryforward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Valuation allowance against deferred tax asset</t>
        </is>
      </c>
      <c r="B15" s="5" t="n">
        <v>62200</v>
      </c>
      <c r="C15" s="5" t="n">
        <v>56800</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87524</v>
      </c>
      <c r="C4" s="5" t="n">
        <v>799553</v>
      </c>
      <c r="D4" s="5" t="n">
        <v>566847</v>
      </c>
    </row>
    <row r="5">
      <c r="A5" s="4" t="inlineStr">
        <is>
          <t>Foreign</t>
        </is>
      </c>
      <c r="B5" s="6" t="n">
        <v>121662</v>
      </c>
      <c r="C5" s="6" t="n">
        <v>367212</v>
      </c>
      <c r="D5" s="6" t="n">
        <v>455444</v>
      </c>
    </row>
    <row r="6">
      <c r="A6" s="4" t="inlineStr">
        <is>
          <t>Income before provision for income taxes</t>
        </is>
      </c>
      <c r="B6" s="5" t="n">
        <v>409186</v>
      </c>
      <c r="C6" s="5" t="n">
        <v>1166765</v>
      </c>
      <c r="D6" s="5" t="n">
        <v>10222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beginning of period</t>
        </is>
      </c>
      <c r="B4" s="5" t="n">
        <v>39056</v>
      </c>
      <c r="C4" s="5" t="n">
        <v>37302</v>
      </c>
      <c r="D4" s="5" t="n">
        <v>36216</v>
      </c>
    </row>
    <row r="5">
      <c r="A5" s="4" t="inlineStr">
        <is>
          <t>Additions based on tax positions related to the current year</t>
        </is>
      </c>
      <c r="B5" s="6" t="n">
        <v>2111</v>
      </c>
      <c r="C5" s="6" t="n">
        <v>4064</v>
      </c>
      <c r="D5" s="6" t="n">
        <v>3530</v>
      </c>
    </row>
    <row r="6">
      <c r="A6" s="4" t="inlineStr">
        <is>
          <t>Additions for tax positions of prior years</t>
        </is>
      </c>
      <c r="B6" s="6" t="n">
        <v>1268</v>
      </c>
      <c r="C6" s="6" t="n">
        <v>3016</v>
      </c>
      <c r="D6" s="6" t="n">
        <v>1919</v>
      </c>
    </row>
    <row r="7">
      <c r="A7" s="4" t="inlineStr">
        <is>
          <t>Reductions for tax positions of prior years</t>
        </is>
      </c>
      <c r="B7" s="6" t="n">
        <v>-91</v>
      </c>
      <c r="C7" s="6" t="n">
        <v>-247</v>
      </c>
      <c r="D7" s="6" t="n">
        <v>-2431</v>
      </c>
    </row>
    <row r="8">
      <c r="A8" s="4" t="inlineStr">
        <is>
          <t>Lapse in statute of limitations</t>
        </is>
      </c>
      <c r="B8" s="6" t="n">
        <v>-2346</v>
      </c>
      <c r="C8" s="6" t="n">
        <v>-5026</v>
      </c>
      <c r="D8" s="6" t="n">
        <v>-1932</v>
      </c>
    </row>
    <row r="9">
      <c r="A9" s="4" t="inlineStr">
        <is>
          <t>Settlements</t>
        </is>
      </c>
      <c r="B9" s="6" t="n">
        <v>-23082</v>
      </c>
      <c r="C9" s="6" t="n">
        <v>-53</v>
      </c>
      <c r="D9" s="6" t="n">
        <v>0</v>
      </c>
    </row>
    <row r="10">
      <c r="A10" s="4" t="inlineStr">
        <is>
          <t>Unrecognized tax benefits, end of the period</t>
        </is>
      </c>
      <c r="B10" s="5" t="n">
        <v>16916</v>
      </c>
      <c r="C10" s="5" t="n">
        <v>39056</v>
      </c>
      <c r="D10" s="5" t="n">
        <v>373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Tax provision:</t>
        </is>
      </c>
      <c r="B3" s="4" t="inlineStr">
        <is>
          <t xml:space="preserve"> </t>
        </is>
      </c>
      <c r="C3" s="4" t="inlineStr">
        <is>
          <t xml:space="preserve"> </t>
        </is>
      </c>
      <c r="D3" s="4" t="inlineStr">
        <is>
          <t xml:space="preserve"> </t>
        </is>
      </c>
    </row>
    <row r="4">
      <c r="A4" s="4" t="inlineStr">
        <is>
          <t>Federal</t>
        </is>
      </c>
      <c r="B4" s="5" t="n">
        <v>55149</v>
      </c>
      <c r="C4" s="5" t="n">
        <v>153349</v>
      </c>
      <c r="D4" s="5" t="n">
        <v>165218</v>
      </c>
    </row>
    <row r="5">
      <c r="A5" s="4" t="inlineStr">
        <is>
          <t>State</t>
        </is>
      </c>
      <c r="B5" s="6" t="n">
        <v>4014</v>
      </c>
      <c r="C5" s="6" t="n">
        <v>33309</v>
      </c>
      <c r="D5" s="6" t="n">
        <v>36718</v>
      </c>
    </row>
    <row r="6">
      <c r="A6" s="4" t="inlineStr">
        <is>
          <t>Foreign</t>
        </is>
      </c>
      <c r="B6" s="6" t="n">
        <v>62426</v>
      </c>
      <c r="C6" s="6" t="n">
        <v>97147</v>
      </c>
      <c r="D6" s="6" t="n">
        <v>85654</v>
      </c>
    </row>
    <row r="7">
      <c r="A7" s="4" t="inlineStr">
        <is>
          <t>Current tax provision</t>
        </is>
      </c>
      <c r="B7" s="6" t="n">
        <v>121589</v>
      </c>
      <c r="C7" s="6" t="n">
        <v>283805</v>
      </c>
      <c r="D7" s="6" t="n">
        <v>287590</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32820</v>
      </c>
      <c r="C9" s="6" t="n">
        <v>-44133</v>
      </c>
      <c r="D9" s="6" t="n">
        <v>-90960</v>
      </c>
    </row>
    <row r="10">
      <c r="A10" s="4" t="inlineStr">
        <is>
          <t>State</t>
        </is>
      </c>
      <c r="B10" s="6" t="n">
        <v>6223</v>
      </c>
      <c r="C10" s="6" t="n">
        <v>-7848</v>
      </c>
      <c r="D10" s="6" t="n">
        <v>-16176</v>
      </c>
    </row>
    <row r="11">
      <c r="A11" s="4" t="inlineStr">
        <is>
          <t>Foreign</t>
        </is>
      </c>
      <c r="B11" s="6" t="n">
        <v>-10935</v>
      </c>
      <c r="C11" s="6" t="n">
        <v>-5583</v>
      </c>
      <c r="D11" s="6" t="n">
        <v>-2408</v>
      </c>
    </row>
    <row r="12">
      <c r="A12" s="4" t="inlineStr">
        <is>
          <t>Deferred tax provision (benefit)</t>
        </is>
      </c>
      <c r="B12" s="6" t="n">
        <v>-37532</v>
      </c>
      <c r="C12" s="6" t="n">
        <v>-57564</v>
      </c>
      <c r="D12" s="6" t="n">
        <v>-109544</v>
      </c>
    </row>
    <row r="13">
      <c r="A13" s="4" t="inlineStr">
        <is>
          <t>Total provision</t>
        </is>
      </c>
      <c r="B13" s="5" t="n">
        <v>84057</v>
      </c>
      <c r="C13" s="5" t="n">
        <v>226241</v>
      </c>
      <c r="D13" s="5" t="n">
        <v>1780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using Statutory Federal Income Tax Rate to the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 net of federal benefit</t>
        </is>
      </c>
      <c r="B5" s="9" t="n">
        <v>0.021</v>
      </c>
      <c r="C5" s="9" t="n">
        <v>0.021</v>
      </c>
      <c r="D5" s="9" t="n">
        <v>0.017</v>
      </c>
    </row>
    <row r="6">
      <c r="A6" s="4" t="inlineStr">
        <is>
          <t>Effective Income Tax Rate Reconciliation, Legal Settlement, Section 199, Percent</t>
        </is>
      </c>
      <c r="B6" s="9" t="n">
        <v>0.047</v>
      </c>
      <c r="C6" s="8" t="n">
        <v>0</v>
      </c>
      <c r="D6" s="8" t="n">
        <v>0</v>
      </c>
    </row>
    <row r="7">
      <c r="A7" s="4" t="inlineStr">
        <is>
          <t>Share-based payment awards</t>
        </is>
      </c>
      <c r="B7" s="4" t="inlineStr">
        <is>
          <t>(2.20%)</t>
        </is>
      </c>
      <c r="C7" s="4" t="inlineStr">
        <is>
          <t>(1.10%)</t>
        </is>
      </c>
      <c r="D7" s="4" t="inlineStr">
        <is>
          <t>(0.60%)</t>
        </is>
      </c>
    </row>
    <row r="8">
      <c r="A8" s="4" t="inlineStr">
        <is>
          <t>Excess foreign tax credits</t>
        </is>
      </c>
      <c r="B8" s="4" t="inlineStr">
        <is>
          <t>(9.50%)</t>
        </is>
      </c>
      <c r="C8" s="4" t="inlineStr">
        <is>
          <t>(1.20%)</t>
        </is>
      </c>
      <c r="D8" s="4" t="inlineStr">
        <is>
          <t>(0.40%)</t>
        </is>
      </c>
    </row>
    <row r="9">
      <c r="A9" s="4" t="inlineStr">
        <is>
          <t>Other U.S. tax credits and incentives</t>
        </is>
      </c>
      <c r="B9" s="4" t="inlineStr">
        <is>
          <t>(3.40%)</t>
        </is>
      </c>
      <c r="C9" s="4" t="inlineStr">
        <is>
          <t>(2.00%)</t>
        </is>
      </c>
      <c r="D9" s="4" t="inlineStr">
        <is>
          <t>(3.30%)</t>
        </is>
      </c>
    </row>
    <row r="10">
      <c r="A10" s="4" t="inlineStr">
        <is>
          <t>Foreign</t>
        </is>
      </c>
      <c r="B10" s="9" t="n">
        <v>0.067</v>
      </c>
      <c r="C10" s="9" t="n">
        <v>0.006</v>
      </c>
      <c r="D10" s="4" t="inlineStr">
        <is>
          <t>(1.20%)</t>
        </is>
      </c>
    </row>
    <row r="11">
      <c r="A11" s="4" t="inlineStr">
        <is>
          <t>Other</t>
        </is>
      </c>
      <c r="B11" s="9" t="n">
        <v>0.011</v>
      </c>
      <c r="C11" s="8" t="n">
        <v>0</v>
      </c>
      <c r="D11" s="9" t="n">
        <v>0.002</v>
      </c>
    </row>
    <row r="12">
      <c r="A12" s="4" t="inlineStr">
        <is>
          <t>Effective income tax rate</t>
        </is>
      </c>
      <c r="B12" s="9" t="n">
        <v>0.205</v>
      </c>
      <c r="C12" s="9" t="n">
        <v>0.194</v>
      </c>
      <c r="D12" s="9" t="n">
        <v>0.1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ies</t>
        </is>
      </c>
      <c r="B3" s="5" t="n">
        <v>74495</v>
      </c>
      <c r="C3" s="5" t="n">
        <v>79402</v>
      </c>
    </row>
    <row r="4">
      <c r="A4" s="4" t="inlineStr">
        <is>
          <t>Compensation</t>
        </is>
      </c>
      <c r="B4" s="6" t="n">
        <v>64788</v>
      </c>
      <c r="C4" s="6" t="n">
        <v>69305</v>
      </c>
    </row>
    <row r="5">
      <c r="A5" s="4" t="inlineStr">
        <is>
          <t>Accrued expenses</t>
        </is>
      </c>
      <c r="B5" s="6" t="n">
        <v>33720</v>
      </c>
      <c r="C5" s="6" t="n">
        <v>52416</v>
      </c>
    </row>
    <row r="6">
      <c r="A6" s="4" t="inlineStr">
        <is>
          <t>Tax credit carryforward</t>
        </is>
      </c>
      <c r="B6" s="6" t="n">
        <v>14485</v>
      </c>
      <c r="C6" s="6" t="n">
        <v>0</v>
      </c>
    </row>
    <row r="7">
      <c r="A7" s="4" t="inlineStr">
        <is>
          <t>Foreign affiliate prepayment</t>
        </is>
      </c>
      <c r="B7" s="6" t="n">
        <v>0</v>
      </c>
      <c r="C7" s="6" t="n">
        <v>1901</v>
      </c>
    </row>
    <row r="8">
      <c r="A8" s="4" t="inlineStr">
        <is>
          <t>Foreign net operating loss carryforwards tax effect</t>
        </is>
      </c>
      <c r="B8" s="6" t="n">
        <v>67816</v>
      </c>
      <c r="C8" s="6" t="n">
        <v>64434</v>
      </c>
    </row>
    <row r="9">
      <c r="A9" s="4" t="inlineStr">
        <is>
          <t>Long-lived assets</t>
        </is>
      </c>
      <c r="B9" s="6" t="n">
        <v>104005</v>
      </c>
      <c r="C9" s="6" t="n">
        <v>94268</v>
      </c>
    </row>
    <row r="10">
      <c r="A10" s="4" t="inlineStr">
        <is>
          <t>Other(1)</t>
        </is>
      </c>
      <c r="B10" s="6" t="n">
        <v>22220</v>
      </c>
      <c r="C10" s="6" t="n">
        <v>16364</v>
      </c>
    </row>
    <row r="11">
      <c r="A11" s="4" t="inlineStr">
        <is>
          <t>Deferred Tax Assets, Gross</t>
        </is>
      </c>
      <c r="B11" s="6" t="n">
        <v>381529</v>
      </c>
      <c r="C11" s="6" t="n">
        <v>378090</v>
      </c>
    </row>
    <row r="12">
      <c r="A12" s="4" t="inlineStr">
        <is>
          <t>Valuation allowance against deferred tax asset</t>
        </is>
      </c>
      <c r="B12" s="6" t="n">
        <v>-62183</v>
      </c>
      <c r="C12" s="6" t="n">
        <v>-56808</v>
      </c>
    </row>
    <row r="13">
      <c r="A13" s="4" t="inlineStr">
        <is>
          <t>Deferred tax assets</t>
        </is>
      </c>
      <c r="B13" s="6" t="n">
        <v>319346</v>
      </c>
      <c r="C13" s="6" t="n">
        <v>321282</v>
      </c>
    </row>
    <row r="14">
      <c r="A14" s="3" t="inlineStr">
        <is>
          <t>Deferred tax liabilities:</t>
        </is>
      </c>
      <c r="B14" s="4" t="inlineStr">
        <is>
          <t xml:space="preserve"> </t>
        </is>
      </c>
      <c r="C14" s="4" t="inlineStr">
        <is>
          <t xml:space="preserve"> </t>
        </is>
      </c>
    </row>
    <row r="15">
      <c r="A15" s="4" t="inlineStr">
        <is>
          <t>Right-of-use assets</t>
        </is>
      </c>
      <c r="B15" s="6" t="n">
        <v>-68764</v>
      </c>
      <c r="C15" s="6" t="n">
        <v>-74507</v>
      </c>
    </row>
    <row r="16">
      <c r="A16" s="4" t="inlineStr">
        <is>
          <t>Intangible assets</t>
        </is>
      </c>
      <c r="B16" s="6" t="n">
        <v>-25773</v>
      </c>
      <c r="C16" s="6" t="n">
        <v>-53580</v>
      </c>
    </row>
    <row r="17">
      <c r="A17" s="4" t="inlineStr">
        <is>
          <t>Prepaid assets</t>
        </is>
      </c>
      <c r="B17" s="6" t="n">
        <v>-4405</v>
      </c>
      <c r="C17" s="6" t="n">
        <v>-6657</v>
      </c>
    </row>
    <row r="18">
      <c r="A18" s="4" t="inlineStr">
        <is>
          <t>Foreign withholding tax</t>
        </is>
      </c>
      <c r="B18" s="6" t="n">
        <v>-10313</v>
      </c>
      <c r="C18" s="6" t="n">
        <v>-9709</v>
      </c>
    </row>
    <row r="19">
      <c r="A19" s="4" t="inlineStr">
        <is>
          <t>Other</t>
        </is>
      </c>
      <c r="B19" s="6" t="n">
        <v>-8649</v>
      </c>
      <c r="C19" s="6" t="n">
        <v>-9483</v>
      </c>
    </row>
    <row r="20">
      <c r="A20" s="4" t="inlineStr">
        <is>
          <t>Deferred Tax Liabilities, Gross</t>
        </is>
      </c>
      <c r="B20" s="6" t="n">
        <v>-117904</v>
      </c>
      <c r="C20" s="6" t="n">
        <v>-153936</v>
      </c>
    </row>
    <row r="21">
      <c r="A21" s="4" t="inlineStr">
        <is>
          <t>Net deferred tax assets (liabilities)</t>
        </is>
      </c>
      <c r="B21" s="5" t="n">
        <v>201442</v>
      </c>
      <c r="C21" s="5" t="n">
        <v>167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2" customWidth="1" min="2" max="2"/>
    <col width="14" customWidth="1" min="3" max="3"/>
    <col width="20" customWidth="1" min="4" max="4"/>
    <col width="45" customWidth="1" min="5" max="5"/>
    <col width="32" customWidth="1" min="6" max="6"/>
  </cols>
  <sheetData>
    <row r="1">
      <c r="A1" s="1" t="inlineStr">
        <is>
          <t>CAPITAL STOCK AND STOCK AWARD PLANS - Narrative (Details) $ / shares in Units, $ in Millions</t>
        </is>
      </c>
      <c r="E1" s="2" t="inlineStr">
        <is>
          <t>12 Months Ended</t>
        </is>
      </c>
    </row>
    <row r="2">
      <c r="B2" s="2" t="inlineStr">
        <is>
          <t>Feb. 02, 2024 $ / shares shares</t>
        </is>
      </c>
      <c r="C2" s="2" t="inlineStr">
        <is>
          <t>Jun. 26, 2023</t>
        </is>
      </c>
      <c r="D2" s="2" t="inlineStr">
        <is>
          <t>May 05, 2022 shares</t>
        </is>
      </c>
      <c r="E2" s="2" t="inlineStr">
        <is>
          <t>Dec. 31, 2023 USD ($) vote $ / shares shares</t>
        </is>
      </c>
      <c r="F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20000000</v>
      </c>
      <c r="F4" s="6" t="n">
        <v>20000000</v>
      </c>
    </row>
    <row r="5">
      <c r="A5" s="4" t="inlineStr">
        <is>
          <t>Preferred stock, par value (in dollars per share) | $ / shares</t>
        </is>
      </c>
      <c r="B5" s="4" t="inlineStr">
        <is>
          <t xml:space="preserve"> </t>
        </is>
      </c>
      <c r="C5" s="4" t="inlineStr">
        <is>
          <t xml:space="preserve"> </t>
        </is>
      </c>
      <c r="D5" s="4" t="inlineStr">
        <is>
          <t xml:space="preserve"> </t>
        </is>
      </c>
      <c r="E5" s="7" t="n">
        <v>0.1</v>
      </c>
      <c r="F5" s="7" t="n">
        <v>0.1</v>
      </c>
    </row>
    <row r="6">
      <c r="A6" s="4" t="inlineStr">
        <is>
          <t>Preferred stock, outstanding (in shares)</t>
        </is>
      </c>
      <c r="B6" s="4" t="inlineStr">
        <is>
          <t xml:space="preserve"> </t>
        </is>
      </c>
      <c r="C6" s="4" t="inlineStr">
        <is>
          <t xml:space="preserve"> </t>
        </is>
      </c>
      <c r="D6" s="4" t="inlineStr">
        <is>
          <t xml:space="preserve"> </t>
        </is>
      </c>
      <c r="E6" s="6" t="n">
        <v>0</v>
      </c>
      <c r="F6" s="6" t="n">
        <v>0</v>
      </c>
    </row>
    <row r="7">
      <c r="A7" s="4" t="inlineStr">
        <is>
          <t>Common stock, authorized (in shares)</t>
        </is>
      </c>
      <c r="B7" s="4" t="inlineStr">
        <is>
          <t xml:space="preserve"> </t>
        </is>
      </c>
      <c r="C7" s="4" t="inlineStr">
        <is>
          <t xml:space="preserve"> </t>
        </is>
      </c>
      <c r="D7" s="4" t="inlineStr">
        <is>
          <t xml:space="preserve"> </t>
        </is>
      </c>
      <c r="E7" s="6" t="n">
        <v>480000000</v>
      </c>
      <c r="F7" s="6" t="n">
        <v>480000000</v>
      </c>
    </row>
    <row r="8">
      <c r="A8" s="4" t="inlineStr">
        <is>
          <t>Common stock, par value (in dollars per share) | $ / shares</t>
        </is>
      </c>
      <c r="B8" s="4" t="inlineStr">
        <is>
          <t xml:space="preserve"> </t>
        </is>
      </c>
      <c r="C8" s="4" t="inlineStr">
        <is>
          <t xml:space="preserve"> </t>
        </is>
      </c>
      <c r="D8" s="4" t="inlineStr">
        <is>
          <t xml:space="preserve"> </t>
        </is>
      </c>
      <c r="E8" s="7" t="n">
        <v>0.1</v>
      </c>
      <c r="F8" s="7" t="n">
        <v>0.1</v>
      </c>
    </row>
    <row r="9">
      <c r="A9" s="4" t="inlineStr">
        <is>
          <t>Entitled vote for each share of common stock (vote) | vote</t>
        </is>
      </c>
      <c r="B9" s="4" t="inlineStr">
        <is>
          <t xml:space="preserve"> </t>
        </is>
      </c>
      <c r="C9" s="4" t="inlineStr">
        <is>
          <t xml:space="preserve"> </t>
        </is>
      </c>
      <c r="D9" s="4" t="inlineStr">
        <is>
          <t xml:space="preserve"> </t>
        </is>
      </c>
      <c r="E9" s="6" t="n">
        <v>1</v>
      </c>
      <c r="F9" s="4" t="inlineStr">
        <is>
          <t xml:space="preserve"> </t>
        </is>
      </c>
    </row>
    <row r="10">
      <c r="A10" s="4" t="inlineStr">
        <is>
          <t>Increase in number of shares authorized for award (in shares)</t>
        </is>
      </c>
      <c r="B10" s="4" t="inlineStr">
        <is>
          <t xml:space="preserve"> </t>
        </is>
      </c>
      <c r="C10" s="4" t="inlineStr">
        <is>
          <t xml:space="preserve"> </t>
        </is>
      </c>
      <c r="D10" s="6" t="n">
        <v>4261884</v>
      </c>
      <c r="E10" s="4" t="inlineStr">
        <is>
          <t xml:space="preserve"> </t>
        </is>
      </c>
      <c r="F10" s="4" t="inlineStr">
        <is>
          <t xml:space="preserve"> </t>
        </is>
      </c>
    </row>
    <row r="11">
      <c r="A11" s="4" t="inlineStr">
        <is>
          <t>Shares available for stock awards (in shares)</t>
        </is>
      </c>
      <c r="B11" s="4" t="inlineStr">
        <is>
          <t xml:space="preserve"> </t>
        </is>
      </c>
      <c r="C11" s="4" t="inlineStr">
        <is>
          <t xml:space="preserve"> </t>
        </is>
      </c>
      <c r="D11" s="4" t="inlineStr">
        <is>
          <t xml:space="preserve"> </t>
        </is>
      </c>
      <c r="E11" s="6" t="n">
        <v>3598205</v>
      </c>
      <c r="F11" s="4" t="inlineStr">
        <is>
          <t xml:space="preserve"> </t>
        </is>
      </c>
    </row>
    <row r="12">
      <c r="A12" s="4" t="inlineStr">
        <is>
          <t>Unrecognized compensation expense related to stock options | $</t>
        </is>
      </c>
      <c r="B12" s="4" t="inlineStr">
        <is>
          <t xml:space="preserve"> </t>
        </is>
      </c>
      <c r="C12" s="4" t="inlineStr">
        <is>
          <t xml:space="preserve"> </t>
        </is>
      </c>
      <c r="D12" s="4" t="inlineStr">
        <is>
          <t xml:space="preserve"> </t>
        </is>
      </c>
      <c r="E12" s="11" t="n">
        <v>4.4</v>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in shares)</t>
        </is>
      </c>
      <c r="B15" s="4" t="inlineStr">
        <is>
          <t xml:space="preserve"> </t>
        </is>
      </c>
      <c r="C15" s="4" t="inlineStr">
        <is>
          <t xml:space="preserve"> </t>
        </is>
      </c>
      <c r="D15" s="4" t="inlineStr">
        <is>
          <t xml:space="preserve"> </t>
        </is>
      </c>
      <c r="E15" s="6" t="n">
        <v>0</v>
      </c>
      <c r="F15" s="4" t="inlineStr">
        <is>
          <t xml:space="preserve"> </t>
        </is>
      </c>
    </row>
    <row r="16">
      <c r="A16" s="4" t="inlineStr">
        <is>
          <t>Restricted shares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 related to stock awards | $</t>
        </is>
      </c>
      <c r="B18" s="4" t="inlineStr">
        <is>
          <t xml:space="preserve"> </t>
        </is>
      </c>
      <c r="C18" s="4" t="inlineStr">
        <is>
          <t xml:space="preserve"> </t>
        </is>
      </c>
      <c r="D18" s="4" t="inlineStr">
        <is>
          <t xml:space="preserve"> </t>
        </is>
      </c>
      <c r="E18" s="11" t="n">
        <v>164.8</v>
      </c>
      <c r="F18" s="4" t="inlineStr">
        <is>
          <t xml:space="preserve"> </t>
        </is>
      </c>
    </row>
    <row r="19">
      <c r="A19" s="4" t="inlineStr">
        <is>
          <t>Restricted shares and 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hares and restricted stock unit grants, discount for post-vesting holding restrictions (percent)</t>
        </is>
      </c>
      <c r="B21" s="4" t="inlineStr">
        <is>
          <t xml:space="preserve"> </t>
        </is>
      </c>
      <c r="C21" s="4" t="inlineStr">
        <is>
          <t xml:space="preserve"> </t>
        </is>
      </c>
      <c r="D21" s="4" t="inlineStr">
        <is>
          <t xml:space="preserve"> </t>
        </is>
      </c>
      <c r="E21" s="8" t="n">
        <v>0.11</v>
      </c>
      <c r="F21" s="4" t="inlineStr">
        <is>
          <t xml:space="preserve"> </t>
        </is>
      </c>
    </row>
    <row r="22">
      <c r="A22" s="4" t="inlineStr">
        <is>
          <t>Restricted shares and restricted stock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hares and restricted stock unit grants, discount for post-vesting holding restrictions (percent)</t>
        </is>
      </c>
      <c r="B24" s="4" t="inlineStr">
        <is>
          <t xml:space="preserve"> </t>
        </is>
      </c>
      <c r="C24" s="4" t="inlineStr">
        <is>
          <t xml:space="preserve"> </t>
        </is>
      </c>
      <c r="D24" s="4" t="inlineStr">
        <is>
          <t xml:space="preserve"> </t>
        </is>
      </c>
      <c r="E24" s="8" t="n">
        <v>0.24</v>
      </c>
      <c r="F24" s="4" t="inlineStr">
        <is>
          <t xml:space="preserve"> </t>
        </is>
      </c>
    </row>
    <row r="25">
      <c r="A25" s="4" t="inlineStr">
        <is>
          <t>Performance-based restrict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award vesting period (in years)</t>
        </is>
      </c>
      <c r="B27" s="4" t="inlineStr">
        <is>
          <t xml:space="preserve"> </t>
        </is>
      </c>
      <c r="C27" s="4" t="inlineStr">
        <is>
          <t xml:space="preserve"> </t>
        </is>
      </c>
      <c r="D27" s="4" t="inlineStr">
        <is>
          <t xml:space="preserve"> </t>
        </is>
      </c>
      <c r="E27" s="4" t="inlineStr">
        <is>
          <t xml:space="preserve"> </t>
        </is>
      </c>
      <c r="F27" s="4" t="inlineStr">
        <is>
          <t>5 years</t>
        </is>
      </c>
    </row>
    <row r="28">
      <c r="A28" s="4" t="inlineStr">
        <is>
          <t>Performanc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award vesting period (in years)</t>
        </is>
      </c>
      <c r="B30" s="4" t="inlineStr">
        <is>
          <t xml:space="preserve"> </t>
        </is>
      </c>
      <c r="C30" s="4" t="inlineStr">
        <is>
          <t>3 years</t>
        </is>
      </c>
      <c r="D30" s="4" t="inlineStr">
        <is>
          <t xml:space="preserve"> </t>
        </is>
      </c>
      <c r="E30" s="4" t="inlineStr">
        <is>
          <t>3 years</t>
        </is>
      </c>
      <c r="F30" s="4" t="inlineStr">
        <is>
          <t xml:space="preserve"> </t>
        </is>
      </c>
    </row>
    <row r="31">
      <c r="A31" s="4" t="inlineStr">
        <is>
          <t>Upside opportunity contingent on obtaining certain targets (percent)</t>
        </is>
      </c>
      <c r="B31" s="4" t="inlineStr">
        <is>
          <t xml:space="preserve"> </t>
        </is>
      </c>
      <c r="C31" s="4" t="inlineStr">
        <is>
          <t xml:space="preserve"> </t>
        </is>
      </c>
      <c r="D31" s="4" t="inlineStr">
        <is>
          <t xml:space="preserve"> </t>
        </is>
      </c>
      <c r="E31" s="8" t="n">
        <v>2</v>
      </c>
      <c r="F31" s="4" t="inlineStr">
        <is>
          <t xml:space="preserve"> </t>
        </is>
      </c>
    </row>
    <row r="32">
      <c r="A32" s="4" t="inlineStr">
        <is>
          <t>Performance-based restricted stock units | Subsequent event | First Vesting Date Dec 31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award vesting period (in year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Granted (in shares)</t>
        </is>
      </c>
      <c r="B35" s="6" t="n">
        <v>318801</v>
      </c>
      <c r="C35" s="4" t="inlineStr">
        <is>
          <t xml:space="preserve"> </t>
        </is>
      </c>
      <c r="D35" s="4" t="inlineStr">
        <is>
          <t xml:space="preserve"> </t>
        </is>
      </c>
      <c r="E35" s="4" t="inlineStr">
        <is>
          <t xml:space="preserve"> </t>
        </is>
      </c>
      <c r="F35" s="4" t="inlineStr">
        <is>
          <t xml:space="preserve"> </t>
        </is>
      </c>
    </row>
    <row r="36">
      <c r="A36" s="4" t="inlineStr">
        <is>
          <t>Granted (in dollars per share) | $ / shares</t>
        </is>
      </c>
      <c r="B36" s="7" t="n">
        <v>73.66</v>
      </c>
      <c r="C36" s="4" t="inlineStr">
        <is>
          <t xml:space="preserve"> </t>
        </is>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Total Compensation Expense Recognized in Statements of Operations for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8169</v>
      </c>
      <c r="C4" s="5" t="n">
        <v>90677</v>
      </c>
      <c r="D4" s="5" t="n">
        <v>129977</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8929</v>
      </c>
      <c r="C7" s="6" t="n">
        <v>13025</v>
      </c>
      <c r="D7" s="6" t="n">
        <v>16128</v>
      </c>
    </row>
    <row r="8">
      <c r="A8" s="4" t="inlineStr">
        <is>
          <t>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45878</v>
      </c>
      <c r="C10" s="6" t="n">
        <v>74186</v>
      </c>
      <c r="D10" s="6" t="n">
        <v>110701</v>
      </c>
    </row>
    <row r="11">
      <c r="A11" s="4" t="inlineStr">
        <is>
          <t>Company expense on ESPP discou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3362</v>
      </c>
      <c r="C13" s="5" t="n">
        <v>3466</v>
      </c>
      <c r="D13" s="5" t="n">
        <v>31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 USD ($) shares in Thousands,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353422</v>
      </c>
      <c r="C4" s="5" t="n">
        <v>2021934</v>
      </c>
      <c r="D4" s="5" t="n">
        <v>1879933</v>
      </c>
    </row>
    <row r="5">
      <c r="A5" s="4" t="inlineStr">
        <is>
          <t>Net income</t>
        </is>
      </c>
      <c r="B5" s="6" t="n">
        <v>325129</v>
      </c>
      <c r="C5" s="6" t="n">
        <v>940524</v>
      </c>
      <c r="D5" s="6" t="n">
        <v>844245</v>
      </c>
    </row>
    <row r="6">
      <c r="A6" s="4" t="inlineStr">
        <is>
          <t>Foreign currency adjustments</t>
        </is>
      </c>
      <c r="B6" s="6" t="n">
        <v>7914</v>
      </c>
      <c r="C6" s="6" t="n">
        <v>-27726</v>
      </c>
      <c r="D6" s="6" t="n">
        <v>-15136</v>
      </c>
    </row>
    <row r="7">
      <c r="A7" s="4" t="inlineStr">
        <is>
          <t>Dividends declared</t>
        </is>
      </c>
      <c r="B7" s="6" t="n">
        <v>-294779</v>
      </c>
      <c r="C7" s="6" t="n">
        <v>-286945</v>
      </c>
      <c r="D7" s="6" t="n">
        <v>-280217</v>
      </c>
    </row>
    <row r="8">
      <c r="A8" s="4" t="inlineStr">
        <is>
          <t>Stock issued for employee benefit plans</t>
        </is>
      </c>
      <c r="B8" s="6" t="n">
        <v>31620</v>
      </c>
      <c r="C8" s="6" t="n">
        <v>71671</v>
      </c>
      <c r="D8" s="6" t="n">
        <v>43949</v>
      </c>
    </row>
    <row r="9">
      <c r="A9" s="4" t="inlineStr">
        <is>
          <t>Issuance of restricted stock</t>
        </is>
      </c>
      <c r="B9" s="4" t="inlineStr">
        <is>
          <t xml:space="preserve"> </t>
        </is>
      </c>
      <c r="C9" s="4" t="inlineStr">
        <is>
          <t xml:space="preserve"> </t>
        </is>
      </c>
      <c r="D9" s="6" t="n">
        <v>0</v>
      </c>
    </row>
    <row r="10">
      <c r="A10" s="4" t="inlineStr">
        <is>
          <t>Stock-based compensation expense</t>
        </is>
      </c>
      <c r="B10" s="6" t="n">
        <v>58169</v>
      </c>
      <c r="C10" s="6" t="n">
        <v>90677</v>
      </c>
      <c r="D10" s="6" t="n">
        <v>129977</v>
      </c>
    </row>
    <row r="11">
      <c r="A11" s="4" t="inlineStr">
        <is>
          <t>Repurchase of common stock</t>
        </is>
      </c>
      <c r="B11" s="6" t="n">
        <v>-62778</v>
      </c>
      <c r="C11" s="6" t="n">
        <v>-1456713</v>
      </c>
      <c r="D11" s="6" t="n">
        <v>-580817</v>
      </c>
    </row>
    <row r="12">
      <c r="A12" s="4" t="inlineStr">
        <is>
          <t>Ending Balance</t>
        </is>
      </c>
      <c r="B12" s="5" t="n">
        <v>1418697</v>
      </c>
      <c r="C12" s="5" t="n">
        <v>1353422</v>
      </c>
      <c r="D12" s="5" t="n">
        <v>2021934</v>
      </c>
    </row>
    <row r="13">
      <c r="A13" s="4" t="inlineStr">
        <is>
          <t>Common Stock</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6" t="n">
        <v>116323</v>
      </c>
      <c r="C15" s="6" t="n">
        <v>129186</v>
      </c>
      <c r="D15" s="6" t="n">
        <v>134298</v>
      </c>
    </row>
    <row r="16">
      <c r="A16" s="4" t="inlineStr">
        <is>
          <t>Beginning Balance</t>
        </is>
      </c>
      <c r="B16" s="5" t="n">
        <v>11632</v>
      </c>
      <c r="C16" s="5" t="n">
        <v>12919</v>
      </c>
      <c r="D16" s="5" t="n">
        <v>13430</v>
      </c>
    </row>
    <row r="17">
      <c r="A17" s="4" t="inlineStr">
        <is>
          <t>Stock issued for employee benefit plans (in shares)</t>
        </is>
      </c>
      <c r="B17" s="6" t="n">
        <v>1091</v>
      </c>
      <c r="C17" s="6" t="n">
        <v>1364</v>
      </c>
      <c r="D17" s="6" t="n">
        <v>1068</v>
      </c>
    </row>
    <row r="18">
      <c r="A18" s="4" t="inlineStr">
        <is>
          <t>Stock issued for employee benefit plans</t>
        </is>
      </c>
      <c r="B18" s="5" t="n">
        <v>110</v>
      </c>
      <c r="C18" s="5" t="n">
        <v>136</v>
      </c>
      <c r="D18" s="5" t="n">
        <v>107</v>
      </c>
    </row>
    <row r="19">
      <c r="A19" s="4" t="inlineStr">
        <is>
          <t>Issuance of restricted stock (in shares)</t>
        </is>
      </c>
      <c r="B19" s="4" t="inlineStr">
        <is>
          <t xml:space="preserve"> </t>
        </is>
      </c>
      <c r="C19" s="4" t="inlineStr">
        <is>
          <t xml:space="preserve"> </t>
        </is>
      </c>
      <c r="D19" s="6" t="n">
        <v>-26</v>
      </c>
    </row>
    <row r="20">
      <c r="A20" s="4" t="inlineStr">
        <is>
          <t>Issuance of restricted stock</t>
        </is>
      </c>
      <c r="B20" s="4" t="inlineStr">
        <is>
          <t xml:space="preserve"> </t>
        </is>
      </c>
      <c r="C20" s="4" t="inlineStr">
        <is>
          <t xml:space="preserve"> </t>
        </is>
      </c>
      <c r="D20" s="5" t="n">
        <v>-3</v>
      </c>
    </row>
    <row r="21">
      <c r="A21" s="4" t="inlineStr">
        <is>
          <t>Stock-based compensation expense (in shares)</t>
        </is>
      </c>
      <c r="B21" s="6" t="n">
        <v>0</v>
      </c>
      <c r="C21" s="6" t="n">
        <v>0</v>
      </c>
      <c r="D21" s="6" t="n">
        <v>0</v>
      </c>
    </row>
    <row r="22">
      <c r="A22" s="4" t="inlineStr">
        <is>
          <t>Stock-based compensation expense</t>
        </is>
      </c>
      <c r="B22" s="5" t="n">
        <v>0</v>
      </c>
      <c r="C22" s="5" t="n">
        <v>0</v>
      </c>
      <c r="D22" s="5" t="n">
        <v>0</v>
      </c>
    </row>
    <row r="23">
      <c r="A23" s="4" t="inlineStr">
        <is>
          <t>Repurchase of common stock (in shares)</t>
        </is>
      </c>
      <c r="B23" s="6" t="n">
        <v>-646</v>
      </c>
      <c r="C23" s="6" t="n">
        <v>-14227</v>
      </c>
      <c r="D23" s="6" t="n">
        <v>-6154</v>
      </c>
    </row>
    <row r="24">
      <c r="A24" s="4" t="inlineStr">
        <is>
          <t>Repurchase of common stock</t>
        </is>
      </c>
      <c r="B24" s="5" t="n">
        <v>-65</v>
      </c>
      <c r="C24" s="5" t="n">
        <v>-1423</v>
      </c>
      <c r="D24" s="5" t="n">
        <v>-615</v>
      </c>
    </row>
    <row r="25">
      <c r="A25" s="4" t="inlineStr">
        <is>
          <t>Ending Balance (in shares)</t>
        </is>
      </c>
      <c r="B25" s="6" t="n">
        <v>116768</v>
      </c>
      <c r="C25" s="6" t="n">
        <v>116323</v>
      </c>
      <c r="D25" s="6" t="n">
        <v>129186</v>
      </c>
    </row>
    <row r="26">
      <c r="A26" s="4" t="inlineStr">
        <is>
          <t>Ending Balance</t>
        </is>
      </c>
      <c r="B26" s="5" t="n">
        <v>11677</v>
      </c>
      <c r="C26" s="5" t="n">
        <v>11632</v>
      </c>
      <c r="D26" s="5" t="n">
        <v>12919</v>
      </c>
    </row>
    <row r="27">
      <c r="A27" s="4" t="inlineStr">
        <is>
          <t>Additional Paid-in Capital</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6" t="n">
        <v>743288</v>
      </c>
      <c r="C29" s="6" t="n">
        <v>673628</v>
      </c>
      <c r="D29" s="6" t="n">
        <v>566022</v>
      </c>
    </row>
    <row r="30">
      <c r="A30" s="4" t="inlineStr">
        <is>
          <t>Stock issued for employee benefit plans</t>
        </is>
      </c>
      <c r="B30" s="6" t="n">
        <v>-47364</v>
      </c>
      <c r="C30" s="6" t="n">
        <v>-21017</v>
      </c>
      <c r="D30" s="6" t="n">
        <v>-22374</v>
      </c>
    </row>
    <row r="31">
      <c r="A31" s="4" t="inlineStr">
        <is>
          <t>Issuance of restricted stock</t>
        </is>
      </c>
      <c r="B31" s="4" t="inlineStr">
        <is>
          <t xml:space="preserve"> </t>
        </is>
      </c>
      <c r="C31" s="4" t="inlineStr">
        <is>
          <t xml:space="preserve"> </t>
        </is>
      </c>
      <c r="D31" s="6" t="n">
        <v>3</v>
      </c>
    </row>
    <row r="32">
      <c r="A32" s="4" t="inlineStr">
        <is>
          <t>Stock-based compensation expense</t>
        </is>
      </c>
      <c r="B32" s="6" t="n">
        <v>58169</v>
      </c>
      <c r="C32" s="6" t="n">
        <v>90677</v>
      </c>
      <c r="D32" s="6" t="n">
        <v>129977</v>
      </c>
    </row>
    <row r="33">
      <c r="A33" s="4" t="inlineStr">
        <is>
          <t>Ending Balance</t>
        </is>
      </c>
      <c r="B33" s="6" t="n">
        <v>754093</v>
      </c>
      <c r="C33" s="6" t="n">
        <v>743288</v>
      </c>
      <c r="D33" s="6" t="n">
        <v>673628</v>
      </c>
    </row>
    <row r="34">
      <c r="A34" s="4" t="inlineStr">
        <is>
          <t>Retained Earning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t>
        </is>
      </c>
      <c r="B36" s="6" t="n">
        <v>5590440</v>
      </c>
      <c r="C36" s="6" t="n">
        <v>4936861</v>
      </c>
      <c r="D36" s="6" t="n">
        <v>4372833</v>
      </c>
    </row>
    <row r="37">
      <c r="A37" s="4" t="inlineStr">
        <is>
          <t>Net income</t>
        </is>
      </c>
      <c r="B37" s="6" t="n">
        <v>325129</v>
      </c>
      <c r="C37" s="6" t="n">
        <v>940524</v>
      </c>
      <c r="D37" s="6" t="n">
        <v>844245</v>
      </c>
    </row>
    <row r="38">
      <c r="A38" s="4" t="inlineStr">
        <is>
          <t>Dividends declared</t>
        </is>
      </c>
      <c r="B38" s="6" t="n">
        <v>-294779</v>
      </c>
      <c r="C38" s="6" t="n">
        <v>-286945</v>
      </c>
      <c r="D38" s="6" t="n">
        <v>-280217</v>
      </c>
    </row>
    <row r="39">
      <c r="A39" s="4" t="inlineStr">
        <is>
          <t>Ending Balance</t>
        </is>
      </c>
      <c r="B39" s="6" t="n">
        <v>5620790</v>
      </c>
      <c r="C39" s="6" t="n">
        <v>5590440</v>
      </c>
      <c r="D39" s="6" t="n">
        <v>4936861</v>
      </c>
    </row>
    <row r="40">
      <c r="A40" s="4" t="inlineStr">
        <is>
          <t>Accumulated Other Comprehensive Los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t>
        </is>
      </c>
      <c r="B42" s="6" t="n">
        <v>-88860</v>
      </c>
      <c r="C42" s="6" t="n">
        <v>-61134</v>
      </c>
      <c r="D42" s="6" t="n">
        <v>-45998</v>
      </c>
    </row>
    <row r="43">
      <c r="A43" s="4" t="inlineStr">
        <is>
          <t>Foreign currency adjustments</t>
        </is>
      </c>
      <c r="B43" s="6" t="n">
        <v>7914</v>
      </c>
      <c r="C43" s="6" t="n">
        <v>-27726</v>
      </c>
      <c r="D43" s="6" t="n">
        <v>-15136</v>
      </c>
    </row>
    <row r="44">
      <c r="A44" s="4" t="inlineStr">
        <is>
          <t>Ending Balance</t>
        </is>
      </c>
      <c r="B44" s="6" t="n">
        <v>-80946</v>
      </c>
      <c r="C44" s="6" t="n">
        <v>-88860</v>
      </c>
      <c r="D44" s="6" t="n">
        <v>-61134</v>
      </c>
    </row>
    <row r="45">
      <c r="A45" s="4" t="inlineStr">
        <is>
          <t>Treasury Stock, Common</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t>
        </is>
      </c>
      <c r="B47" s="6" t="n">
        <v>-4903078</v>
      </c>
      <c r="C47" s="6" t="n">
        <v>-3540340</v>
      </c>
      <c r="D47" s="6" t="n">
        <v>-3026354</v>
      </c>
    </row>
    <row r="48">
      <c r="A48" s="4" t="inlineStr">
        <is>
          <t>Stock issued for employee benefit plans</t>
        </is>
      </c>
      <c r="B48" s="6" t="n">
        <v>78874</v>
      </c>
      <c r="C48" s="6" t="n">
        <v>92552</v>
      </c>
      <c r="D48" s="6" t="n">
        <v>66216</v>
      </c>
    </row>
    <row r="49">
      <c r="A49" s="4" t="inlineStr">
        <is>
          <t>Stock-based compensation expense</t>
        </is>
      </c>
      <c r="B49" s="6" t="n">
        <v>0</v>
      </c>
      <c r="C49" s="6" t="n">
        <v>0</v>
      </c>
      <c r="D49" s="6" t="n">
        <v>0</v>
      </c>
    </row>
    <row r="50">
      <c r="A50" s="4" t="inlineStr">
        <is>
          <t>Repurchase of common stock</t>
        </is>
      </c>
      <c r="B50" s="6" t="n">
        <v>-62713</v>
      </c>
      <c r="C50" s="6" t="n">
        <v>-1455290</v>
      </c>
      <c r="D50" s="6" t="n">
        <v>-580202</v>
      </c>
    </row>
    <row r="51">
      <c r="A51" s="4" t="inlineStr">
        <is>
          <t>Ending Balance</t>
        </is>
      </c>
      <c r="B51" s="5" t="n">
        <v>-4886917</v>
      </c>
      <c r="C51" s="5" t="n">
        <v>-4903078</v>
      </c>
      <c r="D51" s="5" t="n">
        <v>-35403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APITAL STOCK AND STOCK AWARD PLANS - Stock Option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beginning balance (in shares)</t>
        </is>
      </c>
      <c r="B4" s="6" t="n">
        <v>5358796</v>
      </c>
      <c r="C4" s="4" t="inlineStr">
        <is>
          <t xml:space="preserve"> </t>
        </is>
      </c>
    </row>
    <row r="5">
      <c r="A5" s="4" t="inlineStr">
        <is>
          <t>Exercised (in shares)</t>
        </is>
      </c>
      <c r="B5" s="6" t="n">
        <v>-560433</v>
      </c>
      <c r="C5" s="4" t="inlineStr">
        <is>
          <t xml:space="preserve"> </t>
        </is>
      </c>
    </row>
    <row r="6">
      <c r="A6" s="4" t="inlineStr">
        <is>
          <t>Forfeitures (in shares)</t>
        </is>
      </c>
      <c r="B6" s="6" t="n">
        <v>-7466</v>
      </c>
      <c r="C6" s="4" t="inlineStr">
        <is>
          <t xml:space="preserve"> </t>
        </is>
      </c>
    </row>
    <row r="7">
      <c r="A7" s="4" t="inlineStr">
        <is>
          <t>Outstanding, ending balance (in shares)</t>
        </is>
      </c>
      <c r="B7" s="6" t="n">
        <v>4790897</v>
      </c>
      <c r="C7" s="6" t="n">
        <v>5358796</v>
      </c>
    </row>
    <row r="8">
      <c r="A8" s="4" t="inlineStr">
        <is>
          <t>Vested (in shares)</t>
        </is>
      </c>
      <c r="B8" s="6" t="n">
        <v>4475465</v>
      </c>
      <c r="C8" s="4" t="inlineStr">
        <is>
          <t xml:space="preserve"> </t>
        </is>
      </c>
    </row>
    <row r="9">
      <c r="A9" s="4" t="inlineStr">
        <is>
          <t>Exercisable (in shares)</t>
        </is>
      </c>
      <c r="B9" s="6" t="n">
        <v>447546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77.93000000000001</v>
      </c>
      <c r="C11" s="4" t="inlineStr">
        <is>
          <t xml:space="preserve"> </t>
        </is>
      </c>
    </row>
    <row r="12">
      <c r="A12" s="4" t="inlineStr">
        <is>
          <t>Exercised (in dollars per share)</t>
        </is>
      </c>
      <c r="B12" s="10" t="n">
        <v>70.20999999999999</v>
      </c>
      <c r="C12" s="4" t="inlineStr">
        <is>
          <t xml:space="preserve"> </t>
        </is>
      </c>
    </row>
    <row r="13">
      <c r="A13" s="4" t="inlineStr">
        <is>
          <t>Terminated (in dollars per share)</t>
        </is>
      </c>
      <c r="B13" s="10" t="n">
        <v>75.72</v>
      </c>
      <c r="C13" s="4" t="inlineStr">
        <is>
          <t xml:space="preserve"> </t>
        </is>
      </c>
    </row>
    <row r="14">
      <c r="A14" s="4" t="inlineStr">
        <is>
          <t>Outstanding, ending balance (in dollars per share)</t>
        </is>
      </c>
      <c r="B14" s="10" t="n">
        <v>78.83</v>
      </c>
      <c r="C14" s="7" t="n">
        <v>77.93000000000001</v>
      </c>
    </row>
    <row r="15">
      <c r="A15" s="4" t="inlineStr">
        <is>
          <t>Vested (in dollars per share)</t>
        </is>
      </c>
      <c r="B15" s="10" t="n">
        <v>79.26000000000001</v>
      </c>
      <c r="C15" s="4" t="inlineStr">
        <is>
          <t xml:space="preserve"> </t>
        </is>
      </c>
    </row>
    <row r="16">
      <c r="A16" s="4" t="inlineStr">
        <is>
          <t>Exercisable (in dollars per share)</t>
        </is>
      </c>
      <c r="B16" s="7" t="n">
        <v>79.26000000000001</v>
      </c>
      <c r="C16" s="4" t="inlineStr">
        <is>
          <t xml:space="preserve"> </t>
        </is>
      </c>
    </row>
    <row r="17">
      <c r="A17" s="3" t="inlineStr">
        <is>
          <t>Aggregate Intrinsic Value (in thousands)</t>
        </is>
      </c>
      <c r="B17" s="4" t="inlineStr">
        <is>
          <t xml:space="preserve"> </t>
        </is>
      </c>
      <c r="C17" s="4" t="inlineStr">
        <is>
          <t xml:space="preserve"> </t>
        </is>
      </c>
    </row>
    <row r="18">
      <c r="A18" s="4" t="inlineStr">
        <is>
          <t>Outstanding, aggregate intrinsic value</t>
        </is>
      </c>
      <c r="B18" s="5" t="n">
        <v>39138</v>
      </c>
      <c r="C18" s="5" t="n">
        <v>73065</v>
      </c>
    </row>
    <row r="19">
      <c r="A19" s="3" t="inlineStr">
        <is>
          <t>Average Remaining Life (years)</t>
        </is>
      </c>
      <c r="B19" s="4" t="inlineStr">
        <is>
          <t xml:space="preserve"> </t>
        </is>
      </c>
      <c r="C19" s="4" t="inlineStr">
        <is>
          <t xml:space="preserve"> </t>
        </is>
      </c>
    </row>
    <row r="20">
      <c r="A20" s="4" t="inlineStr">
        <is>
          <t>Outstanding, average remaining life (in years)</t>
        </is>
      </c>
      <c r="B20" s="4" t="inlineStr">
        <is>
          <t>4 years 3 months 18 days</t>
        </is>
      </c>
      <c r="C20" s="4" t="inlineStr">
        <is>
          <t>5 years 1 month 6 days</t>
        </is>
      </c>
    </row>
    <row r="21">
      <c r="A21" s="4" t="inlineStr">
        <is>
          <t>Vested, average remaining life (in years)</t>
        </is>
      </c>
      <c r="B21" s="4" t="inlineStr">
        <is>
          <t>4 years 2 months 12 days</t>
        </is>
      </c>
      <c r="C21" s="4" t="inlineStr">
        <is>
          <t xml:space="preserve"> </t>
        </is>
      </c>
    </row>
    <row r="22">
      <c r="A22" s="4" t="inlineStr">
        <is>
          <t>Exercisable, average remaining life (in years)</t>
        </is>
      </c>
      <c r="B22" s="4" t="inlineStr">
        <is>
          <t>4 years 2 months 12 days</t>
        </is>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Intrinsic Value of Options Exercis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14442</v>
      </c>
      <c r="C4" s="5" t="n">
        <v>43353</v>
      </c>
      <c r="D4" s="5" t="n">
        <v>204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 AWARD PLANS - Stock Options Grants by First Vesting Date (Details) - First Vesting Date Dec 31 2020</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granted, net of forfeitures (in shares)</t>
        </is>
      </c>
      <c r="B4" s="6" t="n">
        <v>1626101</v>
      </c>
    </row>
    <row r="5">
      <c r="A5" s="4" t="inlineStr">
        <is>
          <t>Weighted average grant date fair value (in dollars per share) | $ / shares</t>
        </is>
      </c>
      <c r="B5" s="7" t="n">
        <v>13.87</v>
      </c>
    </row>
    <row r="6">
      <c r="A6" s="4" t="inlineStr">
        <is>
          <t>Unvested options (in shares)</t>
        </is>
      </c>
      <c r="B6" s="6" t="n">
        <v>3154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CAPITAL STOCK AND STOCK AWARD PLANS - Assumptions Used in Estimating the Fair Value Per Option (Details) - Stock options</t>
        </is>
      </c>
      <c r="B1" s="2" t="inlineStr">
        <is>
          <t>12 Months Ended</t>
        </is>
      </c>
    </row>
    <row r="2">
      <c r="B2" s="2" t="inlineStr">
        <is>
          <t>Dec. 31, 2021 $ / shares</t>
        </is>
      </c>
    </row>
    <row r="3">
      <c r="A3" s="3" t="inlineStr">
        <is>
          <t>Fair Value Assumptions and Methodology</t>
        </is>
      </c>
      <c r="B3" s="4" t="inlineStr">
        <is>
          <t xml:space="preserve"> </t>
        </is>
      </c>
    </row>
    <row r="4">
      <c r="A4" s="4" t="inlineStr">
        <is>
          <t>Weighted-average risk-free interest rate (percent)</t>
        </is>
      </c>
      <c r="B4" s="9" t="n">
        <v>0.016</v>
      </c>
    </row>
    <row r="5">
      <c r="A5" s="4" t="inlineStr">
        <is>
          <t>Expected dividend yield (percent)</t>
        </is>
      </c>
      <c r="B5" s="9" t="n">
        <v>0.025</v>
      </c>
    </row>
    <row r="6">
      <c r="A6" s="4" t="inlineStr">
        <is>
          <t>Weighted-average volatility (percent)</t>
        </is>
      </c>
      <c r="B6" s="8" t="n">
        <v>0.23</v>
      </c>
    </row>
    <row r="7">
      <c r="A7" s="4" t="inlineStr">
        <is>
          <t>Expected term (in years)</t>
        </is>
      </c>
      <c r="B7" s="4" t="inlineStr">
        <is>
          <t>8 years 10 months 28 days</t>
        </is>
      </c>
    </row>
    <row r="8">
      <c r="A8" s="4" t="inlineStr">
        <is>
          <t>Weighted average fair value per option (in dollars per share)</t>
        </is>
      </c>
      <c r="B8" s="7" t="n">
        <v>13.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 AWARD PLANS - Unvested Performance-Based Restricted Shares and Restricted Stock Units (Details) - Performance-based restricted shares and restricted stock units</t>
        </is>
      </c>
      <c r="B1" s="2" t="inlineStr">
        <is>
          <t>12 Months Ended</t>
        </is>
      </c>
    </row>
    <row r="2">
      <c r="B2" s="2" t="inlineStr">
        <is>
          <t>Dec. 31, 2023 $ / shares shares</t>
        </is>
      </c>
    </row>
    <row r="3">
      <c r="A3" s="3" t="inlineStr">
        <is>
          <t>Number of Restricted Shares and Restricted Stock Units</t>
        </is>
      </c>
      <c r="B3" s="4" t="inlineStr">
        <is>
          <t xml:space="preserve"> </t>
        </is>
      </c>
    </row>
    <row r="4">
      <c r="A4" s="4" t="inlineStr">
        <is>
          <t>Unvested, beginning balance (in shares) | shares</t>
        </is>
      </c>
      <c r="B4" s="6" t="n">
        <v>517808</v>
      </c>
    </row>
    <row r="5">
      <c r="A5" s="4" t="inlineStr">
        <is>
          <t>Granted (in shares) | shares</t>
        </is>
      </c>
      <c r="B5" s="6" t="n">
        <v>423677</v>
      </c>
    </row>
    <row r="6">
      <c r="A6" s="4" t="inlineStr">
        <is>
          <t>Forfeitures (in shares) | shares</t>
        </is>
      </c>
      <c r="B6" s="6" t="n">
        <v>-369158</v>
      </c>
    </row>
    <row r="7">
      <c r="A7" s="4" t="inlineStr">
        <is>
          <t>Unvested, ending balance (in shares) | shares</t>
        </is>
      </c>
      <c r="B7" s="6" t="n">
        <v>572327</v>
      </c>
    </row>
    <row r="8">
      <c r="A8" s="3" t="inlineStr">
        <is>
          <t>Weighted Average Grant Date Fair Value</t>
        </is>
      </c>
      <c r="B8" s="4" t="inlineStr">
        <is>
          <t xml:space="preserve"> </t>
        </is>
      </c>
    </row>
    <row r="9">
      <c r="A9" s="4" t="inlineStr">
        <is>
          <t>Unvested, beginning balance (in dollars per share) | $ / shares</t>
        </is>
      </c>
      <c r="B9" s="7" t="n">
        <v>76.89</v>
      </c>
    </row>
    <row r="10">
      <c r="A10" s="4" t="inlineStr">
        <is>
          <t>Granted (in dollars per share) | $ / shares</t>
        </is>
      </c>
      <c r="B10" s="10" t="n">
        <v>92.14</v>
      </c>
    </row>
    <row r="11">
      <c r="A11" s="4" t="inlineStr">
        <is>
          <t>Forfeitures (in dollars per share) | $ / shares</t>
        </is>
      </c>
      <c r="B11" s="10" t="n">
        <v>80.68000000000001</v>
      </c>
    </row>
    <row r="12">
      <c r="A12" s="4" t="inlineStr">
        <is>
          <t>Unvested, ending balance (in dollars per share) | $ / shares</t>
        </is>
      </c>
      <c r="B12" s="7" t="n">
        <v>86.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AND STOCK AWARD PLANS - Performance-Based Shares and Units by First Vesting Date (Details) - $ / shares</t>
        </is>
      </c>
      <c r="C1" s="2" t="inlineStr">
        <is>
          <t>12 Months Ended</t>
        </is>
      </c>
    </row>
    <row r="2">
      <c r="B2" s="2" t="inlineStr">
        <is>
          <t>Jun. 26, 2023</t>
        </is>
      </c>
      <c r="C2" s="2" t="inlineStr">
        <is>
          <t>Dec. 31, 2023</t>
        </is>
      </c>
      <c r="D2" s="2" t="inlineStr">
        <is>
          <t>Dec. 31, 2022</t>
        </is>
      </c>
    </row>
    <row r="3">
      <c r="A3" s="4" t="inlineStr">
        <is>
          <t>Performance-based restricted shares an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shares and stock units granted, net of forfeitures (in shares)</t>
        </is>
      </c>
      <c r="B5" s="4" t="inlineStr">
        <is>
          <t xml:space="preserve"> </t>
        </is>
      </c>
      <c r="C5" s="6" t="n">
        <v>689216</v>
      </c>
      <c r="D5" s="4" t="inlineStr">
        <is>
          <t xml:space="preserve"> </t>
        </is>
      </c>
    </row>
    <row r="6">
      <c r="A6" s="4" t="inlineStr">
        <is>
          <t>Weighted average grant date fair value (in dollars per share)</t>
        </is>
      </c>
      <c r="B6" s="4" t="inlineStr">
        <is>
          <t xml:space="preserve"> </t>
        </is>
      </c>
      <c r="C6" s="7" t="n">
        <v>85.84</v>
      </c>
      <c r="D6" s="4" t="inlineStr">
        <is>
          <t xml:space="preserve"> </t>
        </is>
      </c>
    </row>
    <row r="7">
      <c r="A7" s="4" t="inlineStr">
        <is>
          <t>Unvested performance shares and restricted stock units (in shares)</t>
        </is>
      </c>
      <c r="B7" s="4" t="inlineStr">
        <is>
          <t xml:space="preserve"> </t>
        </is>
      </c>
      <c r="C7" s="6" t="n">
        <v>572327</v>
      </c>
      <c r="D7" s="6" t="n">
        <v>517808</v>
      </c>
    </row>
    <row r="8">
      <c r="A8" s="4" t="inlineStr">
        <is>
          <t>Granted (in shares)</t>
        </is>
      </c>
      <c r="B8" s="4" t="inlineStr">
        <is>
          <t xml:space="preserve"> </t>
        </is>
      </c>
      <c r="C8" s="6" t="n">
        <v>423677</v>
      </c>
      <c r="D8" s="4" t="inlineStr">
        <is>
          <t xml:space="preserve"> </t>
        </is>
      </c>
    </row>
    <row r="9">
      <c r="A9" s="4" t="inlineStr">
        <is>
          <t>Weighted average grant date fair value (in dollars per share)</t>
        </is>
      </c>
      <c r="B9" s="4" t="inlineStr">
        <is>
          <t xml:space="preserve"> </t>
        </is>
      </c>
      <c r="C9" s="7" t="n">
        <v>92.14</v>
      </c>
      <c r="D9" s="4" t="inlineStr">
        <is>
          <t xml:space="preserve"> </t>
        </is>
      </c>
    </row>
    <row r="10">
      <c r="A10" s="4" t="inlineStr">
        <is>
          <t>Performance-based restricted shares and restricted stock units | First Vesting Date Dec 31 2021</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shares and stock units granted, net of forfeitures (in shares)</t>
        </is>
      </c>
      <c r="B12" s="4" t="inlineStr">
        <is>
          <t xml:space="preserve"> </t>
        </is>
      </c>
      <c r="C12" s="6" t="n">
        <v>279815</v>
      </c>
      <c r="D12" s="4" t="inlineStr">
        <is>
          <t xml:space="preserve"> </t>
        </is>
      </c>
    </row>
    <row r="13">
      <c r="A13" s="4" t="inlineStr">
        <is>
          <t>Weighted average grant date fair value (in dollars per share)</t>
        </is>
      </c>
      <c r="B13" s="4" t="inlineStr">
        <is>
          <t xml:space="preserve"> </t>
        </is>
      </c>
      <c r="C13" s="7" t="n">
        <v>76.63</v>
      </c>
      <c r="D13" s="4" t="inlineStr">
        <is>
          <t xml:space="preserve"> </t>
        </is>
      </c>
    </row>
    <row r="14">
      <c r="A14" s="4" t="inlineStr">
        <is>
          <t>Unvested performance shares and restricted stock units (in shares)</t>
        </is>
      </c>
      <c r="B14" s="4" t="inlineStr">
        <is>
          <t xml:space="preserve"> </t>
        </is>
      </c>
      <c r="C14" s="6" t="n">
        <v>220500</v>
      </c>
      <c r="D14" s="4" t="inlineStr">
        <is>
          <t xml:space="preserve"> </t>
        </is>
      </c>
    </row>
    <row r="15">
      <c r="A15" s="4" t="inlineStr">
        <is>
          <t>Performance-based restricted shares and restricted stock units | First Vesting Date Dec 31 2022</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shares and stock units granted, net of forfeitures (in shares)</t>
        </is>
      </c>
      <c r="B17" s="4" t="inlineStr">
        <is>
          <t xml:space="preserve"> </t>
        </is>
      </c>
      <c r="C17" s="6" t="n">
        <v>409401</v>
      </c>
      <c r="D17" s="4" t="inlineStr">
        <is>
          <t xml:space="preserve"> </t>
        </is>
      </c>
    </row>
    <row r="18">
      <c r="A18" s="4" t="inlineStr">
        <is>
          <t>Weighted average grant date fair value (in dollars per share)</t>
        </is>
      </c>
      <c r="B18" s="4" t="inlineStr">
        <is>
          <t xml:space="preserve"> </t>
        </is>
      </c>
      <c r="C18" s="7" t="n">
        <v>92.13</v>
      </c>
      <c r="D18" s="4" t="inlineStr">
        <is>
          <t xml:space="preserve"> </t>
        </is>
      </c>
    </row>
    <row r="19">
      <c r="A19" s="4" t="inlineStr">
        <is>
          <t>Unvested performance shares and restricted stock units (in shares)</t>
        </is>
      </c>
      <c r="B19" s="4" t="inlineStr">
        <is>
          <t xml:space="preserve"> </t>
        </is>
      </c>
      <c r="C19" s="6" t="n">
        <v>351827</v>
      </c>
      <c r="D19" s="4" t="inlineStr">
        <is>
          <t xml:space="preserve"> </t>
        </is>
      </c>
    </row>
    <row r="20">
      <c r="A20" s="4" t="inlineStr">
        <is>
          <t>Performance-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award vesting period (in years)</t>
        </is>
      </c>
      <c r="B22" s="4" t="inlineStr">
        <is>
          <t>3 years</t>
        </is>
      </c>
      <c r="C22" s="4" t="inlineStr">
        <is>
          <t>3 years</t>
        </is>
      </c>
      <c r="D22" s="4" t="inlineStr">
        <is>
          <t xml:space="preserve"> </t>
        </is>
      </c>
    </row>
    <row r="23">
      <c r="A23" s="4" t="inlineStr">
        <is>
          <t>Performance-based restricted stock units | First Vesting Date Dec 31 202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6" t="n">
        <v>91016</v>
      </c>
      <c r="C25" s="4" t="inlineStr">
        <is>
          <t xml:space="preserve"> </t>
        </is>
      </c>
      <c r="D25" s="4" t="inlineStr">
        <is>
          <t xml:space="preserve"> </t>
        </is>
      </c>
    </row>
    <row r="26">
      <c r="A26" s="4" t="inlineStr">
        <is>
          <t>Weighted average grant date fair value (in dollars per share)</t>
        </is>
      </c>
      <c r="B26" s="7" t="n">
        <v>92.09</v>
      </c>
      <c r="C26" s="4" t="inlineStr">
        <is>
          <t xml:space="preserve"> </t>
        </is>
      </c>
      <c r="D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APITAL STOCK AND STOCK AWARD PLANS - Unvested Time-Based Restricted Shares and Restricted Stock Units (Details) - $ / shares</t>
        </is>
      </c>
      <c r="D1" s="2" t="inlineStr">
        <is>
          <t>12 Months Ended</t>
        </is>
      </c>
    </row>
    <row r="2">
      <c r="B2" s="2" t="inlineStr">
        <is>
          <t>Feb. 02, 2024</t>
        </is>
      </c>
      <c r="C2" s="2" t="inlineStr">
        <is>
          <t>Jun. 26, 2023</t>
        </is>
      </c>
      <c r="D2" s="2" t="inlineStr">
        <is>
          <t>Dec. 31, 2023</t>
        </is>
      </c>
      <c r="E2" s="2" t="inlineStr">
        <is>
          <t>Dec. 31, 2022</t>
        </is>
      </c>
    </row>
    <row r="3">
      <c r="A3" s="4" t="inlineStr">
        <is>
          <t>Time-based restricted shares and restricted stock units</t>
        </is>
      </c>
      <c r="B3" s="4" t="inlineStr">
        <is>
          <t xml:space="preserve"> </t>
        </is>
      </c>
      <c r="C3" s="4" t="inlineStr">
        <is>
          <t xml:space="preserve"> </t>
        </is>
      </c>
      <c r="D3" s="4" t="inlineStr">
        <is>
          <t xml:space="preserve"> </t>
        </is>
      </c>
      <c r="E3" s="4" t="inlineStr">
        <is>
          <t xml:space="preserve"> </t>
        </is>
      </c>
    </row>
    <row r="4">
      <c r="A4" s="3" t="inlineStr">
        <is>
          <t>Number of Restricted Shares and Stock Units</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4" t="inlineStr">
        <is>
          <t xml:space="preserve"> </t>
        </is>
      </c>
      <c r="C5" s="4" t="inlineStr">
        <is>
          <t xml:space="preserve"> </t>
        </is>
      </c>
      <c r="D5" s="6" t="n">
        <v>889412</v>
      </c>
      <c r="E5" s="4" t="inlineStr">
        <is>
          <t xml:space="preserve"> </t>
        </is>
      </c>
    </row>
    <row r="6">
      <c r="A6" s="4" t="inlineStr">
        <is>
          <t>Granted (in shares)</t>
        </is>
      </c>
      <c r="B6" s="4" t="inlineStr">
        <is>
          <t xml:space="preserve"> </t>
        </is>
      </c>
      <c r="C6" s="4" t="inlineStr">
        <is>
          <t xml:space="preserve"> </t>
        </is>
      </c>
      <c r="D6" s="6" t="n">
        <v>938690</v>
      </c>
      <c r="E6" s="4" t="inlineStr">
        <is>
          <t xml:space="preserve"> </t>
        </is>
      </c>
    </row>
    <row r="7">
      <c r="A7" s="4" t="inlineStr">
        <is>
          <t>Vested (in shares)</t>
        </is>
      </c>
      <c r="B7" s="4" t="inlineStr">
        <is>
          <t xml:space="preserve"> </t>
        </is>
      </c>
      <c r="C7" s="4" t="inlineStr">
        <is>
          <t xml:space="preserve"> </t>
        </is>
      </c>
      <c r="D7" s="6" t="n">
        <v>-694056</v>
      </c>
      <c r="E7" s="4" t="inlineStr">
        <is>
          <t xml:space="preserve"> </t>
        </is>
      </c>
    </row>
    <row r="8">
      <c r="A8" s="4" t="inlineStr">
        <is>
          <t>Forfeitures (in shares)</t>
        </is>
      </c>
      <c r="B8" s="4" t="inlineStr">
        <is>
          <t xml:space="preserve"> </t>
        </is>
      </c>
      <c r="C8" s="4" t="inlineStr">
        <is>
          <t xml:space="preserve"> </t>
        </is>
      </c>
      <c r="D8" s="6" t="n">
        <v>-114770</v>
      </c>
      <c r="E8" s="4" t="inlineStr">
        <is>
          <t xml:space="preserve"> </t>
        </is>
      </c>
    </row>
    <row r="9">
      <c r="A9" s="4" t="inlineStr">
        <is>
          <t>Unvested, ending balance (in shares)</t>
        </is>
      </c>
      <c r="B9" s="4" t="inlineStr">
        <is>
          <t xml:space="preserve"> </t>
        </is>
      </c>
      <c r="C9" s="4" t="inlineStr">
        <is>
          <t xml:space="preserve"> </t>
        </is>
      </c>
      <c r="D9" s="6" t="n">
        <v>1019276</v>
      </c>
      <c r="E9" s="6" t="n">
        <v>88941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beginning balance (in dollars per share)</t>
        </is>
      </c>
      <c r="B11" s="4" t="inlineStr">
        <is>
          <t xml:space="preserve"> </t>
        </is>
      </c>
      <c r="C11" s="4" t="inlineStr">
        <is>
          <t xml:space="preserve"> </t>
        </is>
      </c>
      <c r="D11" s="7" t="n">
        <v>74.26000000000001</v>
      </c>
      <c r="E11" s="4" t="inlineStr">
        <is>
          <t xml:space="preserve"> </t>
        </is>
      </c>
    </row>
    <row r="12">
      <c r="A12" s="4" t="inlineStr">
        <is>
          <t>Granted (in dollars per share)</t>
        </is>
      </c>
      <c r="B12" s="4" t="inlineStr">
        <is>
          <t xml:space="preserve"> </t>
        </is>
      </c>
      <c r="C12" s="4" t="inlineStr">
        <is>
          <t xml:space="preserve"> </t>
        </is>
      </c>
      <c r="D12" s="10" t="n">
        <v>91.97</v>
      </c>
      <c r="E12" s="4" t="inlineStr">
        <is>
          <t xml:space="preserve"> </t>
        </is>
      </c>
    </row>
    <row r="13">
      <c r="A13" s="4" t="inlineStr">
        <is>
          <t>Vested (in dollars per share)</t>
        </is>
      </c>
      <c r="B13" s="4" t="inlineStr">
        <is>
          <t xml:space="preserve"> </t>
        </is>
      </c>
      <c r="C13" s="4" t="inlineStr">
        <is>
          <t xml:space="preserve"> </t>
        </is>
      </c>
      <c r="D13" s="10" t="n">
        <v>77.61</v>
      </c>
      <c r="E13" s="4" t="inlineStr">
        <is>
          <t xml:space="preserve"> </t>
        </is>
      </c>
    </row>
    <row r="14">
      <c r="A14" s="4" t="inlineStr">
        <is>
          <t>Forfeitures (in dollars per share)</t>
        </is>
      </c>
      <c r="B14" s="4" t="inlineStr">
        <is>
          <t xml:space="preserve"> </t>
        </is>
      </c>
      <c r="C14" s="4" t="inlineStr">
        <is>
          <t xml:space="preserve"> </t>
        </is>
      </c>
      <c r="D14" s="10" t="n">
        <v>82.59999999999999</v>
      </c>
      <c r="E14" s="4" t="inlineStr">
        <is>
          <t xml:space="preserve"> </t>
        </is>
      </c>
    </row>
    <row r="15">
      <c r="A15" s="4" t="inlineStr">
        <is>
          <t>Unvested, ending balance (in dollars per share)</t>
        </is>
      </c>
      <c r="B15" s="4" t="inlineStr">
        <is>
          <t xml:space="preserve"> </t>
        </is>
      </c>
      <c r="C15" s="4" t="inlineStr">
        <is>
          <t xml:space="preserve"> </t>
        </is>
      </c>
      <c r="D15" s="7" t="n">
        <v>87.36</v>
      </c>
      <c r="E15" s="7" t="n">
        <v>74.26000000000001</v>
      </c>
    </row>
    <row r="16">
      <c r="A16" s="4" t="inlineStr">
        <is>
          <t>Time-based restricted stock units</t>
        </is>
      </c>
      <c r="B16" s="4" t="inlineStr">
        <is>
          <t xml:space="preserve"> </t>
        </is>
      </c>
      <c r="C16" s="4" t="inlineStr">
        <is>
          <t xml:space="preserve"> </t>
        </is>
      </c>
      <c r="D16" s="4" t="inlineStr">
        <is>
          <t xml:space="preserve"> </t>
        </is>
      </c>
      <c r="E16" s="4" t="inlineStr">
        <is>
          <t xml:space="preserve"> </t>
        </is>
      </c>
    </row>
    <row r="17">
      <c r="A17" s="3" t="inlineStr">
        <is>
          <t>Number of Restricted Shares and Stock Unit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6" t="n">
        <v>142584</v>
      </c>
      <c r="D18" s="4" t="inlineStr">
        <is>
          <t xml:space="preserve"> </t>
        </is>
      </c>
      <c r="E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Granted (in dollars per share)</t>
        </is>
      </c>
      <c r="B20" s="4" t="inlineStr">
        <is>
          <t xml:space="preserve"> </t>
        </is>
      </c>
      <c r="C20" s="7" t="n">
        <v>92.09</v>
      </c>
      <c r="D20" s="4" t="inlineStr">
        <is>
          <t xml:space="preserve"> </t>
        </is>
      </c>
      <c r="E20" s="4" t="inlineStr">
        <is>
          <t xml:space="preserve"> </t>
        </is>
      </c>
    </row>
    <row r="21">
      <c r="A21" s="4" t="inlineStr">
        <is>
          <t>Stock award vesting period (in years)</t>
        </is>
      </c>
      <c r="B21" s="4" t="inlineStr">
        <is>
          <t xml:space="preserve"> </t>
        </is>
      </c>
      <c r="C21" s="4" t="inlineStr">
        <is>
          <t>3 years</t>
        </is>
      </c>
      <c r="D21" s="4" t="inlineStr">
        <is>
          <t>3 years</t>
        </is>
      </c>
      <c r="E21" s="4" t="inlineStr">
        <is>
          <t>5 years</t>
        </is>
      </c>
    </row>
    <row r="22">
      <c r="A22" s="4" t="inlineStr">
        <is>
          <t>Time-based restricted stock units | Forecast</t>
        </is>
      </c>
      <c r="B22" s="4" t="inlineStr">
        <is>
          <t xml:space="preserve"> </t>
        </is>
      </c>
      <c r="C22" s="4" t="inlineStr">
        <is>
          <t xml:space="preserve"> </t>
        </is>
      </c>
      <c r="D22" s="4" t="inlineStr">
        <is>
          <t xml:space="preserve"> </t>
        </is>
      </c>
      <c r="E22" s="4" t="inlineStr">
        <is>
          <t xml:space="preserve"> </t>
        </is>
      </c>
    </row>
    <row r="23">
      <c r="A23" s="3" t="inlineStr">
        <is>
          <t>Number of Restricted Shares and Stock Units</t>
        </is>
      </c>
      <c r="B23" s="4" t="inlineStr">
        <is>
          <t xml:space="preserve"> </t>
        </is>
      </c>
      <c r="C23" s="4" t="inlineStr">
        <is>
          <t xml:space="preserve"> </t>
        </is>
      </c>
      <c r="D23" s="4" t="inlineStr">
        <is>
          <t xml:space="preserve"> </t>
        </is>
      </c>
      <c r="E23" s="4" t="inlineStr">
        <is>
          <t xml:space="preserve"> </t>
        </is>
      </c>
    </row>
    <row r="24">
      <c r="A24" s="4" t="inlineStr">
        <is>
          <t>Granted (in shares)</t>
        </is>
      </c>
      <c r="B24" s="6" t="n">
        <v>604468</v>
      </c>
      <c r="C24" s="4" t="inlineStr">
        <is>
          <t xml:space="preserve"> </t>
        </is>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Granted (in dollars per share)</t>
        </is>
      </c>
      <c r="B26" s="7" t="n">
        <v>73.66</v>
      </c>
      <c r="C26" s="4" t="inlineStr">
        <is>
          <t xml:space="preserve"> </t>
        </is>
      </c>
      <c r="D26" s="4" t="inlineStr">
        <is>
          <t xml:space="preserve"> </t>
        </is>
      </c>
      <c r="E26" s="4" t="inlineStr">
        <is>
          <t xml:space="preserve"> </t>
        </is>
      </c>
    </row>
    <row r="27">
      <c r="A27" s="4" t="inlineStr">
        <is>
          <t>Stock award vesting period (in years)</t>
        </is>
      </c>
      <c r="B27" s="4" t="inlineStr">
        <is>
          <t>3 years</t>
        </is>
      </c>
      <c r="C27" s="4" t="inlineStr">
        <is>
          <t xml:space="preserve"> </t>
        </is>
      </c>
      <c r="D27" s="4" t="inlineStr">
        <is>
          <t xml:space="preserve"> </t>
        </is>
      </c>
      <c r="E27" s="4" t="inlineStr">
        <is>
          <t xml:space="preserve"> </t>
        </is>
      </c>
    </row>
    <row r="28">
      <c r="A28" s="4" t="inlineStr">
        <is>
          <t>Time Based Restricted Stock Unit Retention Awards | Minimum</t>
        </is>
      </c>
      <c r="B28" s="4" t="inlineStr">
        <is>
          <t xml:space="preserve"> </t>
        </is>
      </c>
      <c r="C28" s="4" t="inlineStr">
        <is>
          <t xml:space="preserve"> </t>
        </is>
      </c>
      <c r="D28" s="4" t="inlineStr">
        <is>
          <t xml:space="preserve"> </t>
        </is>
      </c>
      <c r="E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row>
    <row r="30">
      <c r="A30" s="4" t="inlineStr">
        <is>
          <t>Stock award vesting period (in years)</t>
        </is>
      </c>
      <c r="B30" s="4" t="inlineStr">
        <is>
          <t xml:space="preserve"> </t>
        </is>
      </c>
      <c r="C30" s="4" t="inlineStr">
        <is>
          <t xml:space="preserve"> </t>
        </is>
      </c>
      <c r="D30" s="4" t="inlineStr">
        <is>
          <t>1 year</t>
        </is>
      </c>
      <c r="E30" s="4" t="inlineStr">
        <is>
          <t xml:space="preserve"> </t>
        </is>
      </c>
    </row>
    <row r="31">
      <c r="A31" s="4" t="inlineStr">
        <is>
          <t>Time Based Restricted Stock Unit Retention Awards | Maximum</t>
        </is>
      </c>
      <c r="B31" s="4" t="inlineStr">
        <is>
          <t xml:space="preserve"> </t>
        </is>
      </c>
      <c r="C31" s="4" t="inlineStr">
        <is>
          <t xml:space="preserve"> </t>
        </is>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Stock award vesting period (in years)</t>
        </is>
      </c>
      <c r="B33" s="4" t="inlineStr">
        <is>
          <t xml:space="preserve"> </t>
        </is>
      </c>
      <c r="C33" s="4" t="inlineStr">
        <is>
          <t xml:space="preserve"> </t>
        </is>
      </c>
      <c r="D33" s="4" t="inlineStr">
        <is>
          <t>3 years</t>
        </is>
      </c>
      <c r="E3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Fair Value of Full Value Stock Awards Vested (Details) - USD ($) $ in Thousands</t>
        </is>
      </c>
      <c r="B1" s="2" t="inlineStr">
        <is>
          <t>12 Months Ended</t>
        </is>
      </c>
    </row>
    <row r="2">
      <c r="B2" s="2" t="inlineStr">
        <is>
          <t>Dec. 31, 2023</t>
        </is>
      </c>
      <c r="C2" s="2" t="inlineStr">
        <is>
          <t>Dec. 31, 2022</t>
        </is>
      </c>
      <c r="D2" s="2" t="inlineStr">
        <is>
          <t>Dec. 31, 2021</t>
        </is>
      </c>
    </row>
    <row r="3">
      <c r="A3" s="4" t="inlineStr">
        <is>
          <t>Full Valu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 vested</t>
        </is>
      </c>
      <c r="B5" s="5" t="n">
        <v>53868</v>
      </c>
      <c r="C5" s="5" t="n">
        <v>74186</v>
      </c>
      <c r="D5" s="5" t="n">
        <v>1107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Employee Stock Purchase Plan Activit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cognized by the Company</t>
        </is>
      </c>
      <c r="B4" s="5" t="n">
        <v>58169000</v>
      </c>
      <c r="C4" s="5" t="n">
        <v>90677000</v>
      </c>
      <c r="D4" s="5" t="n">
        <v>129977000</v>
      </c>
    </row>
    <row r="5">
      <c r="A5" s="4" t="inlineStr">
        <is>
          <t>Company expense on ESPP discou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 Recognized by the Company</t>
        </is>
      </c>
      <c r="B7" s="5" t="n">
        <v>3362000</v>
      </c>
      <c r="C7" s="5" t="n">
        <v>3466000</v>
      </c>
      <c r="D7" s="5" t="n">
        <v>3148000</v>
      </c>
    </row>
    <row r="8">
      <c r="A8" s="4" t="inlineStr">
        <is>
          <t>1997 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Purchased by Employees (in shares)</t>
        </is>
      </c>
      <c r="B10" s="6" t="n">
        <v>240418</v>
      </c>
      <c r="C10" s="6" t="n">
        <v>229705</v>
      </c>
      <c r="D10" s="6" t="n">
        <v>220970</v>
      </c>
    </row>
    <row r="11">
      <c r="A11" s="4" t="inlineStr">
        <is>
          <t>Aggregate Costs to Employees</t>
        </is>
      </c>
      <c r="B11" s="5" t="n">
        <v>19051000</v>
      </c>
      <c r="C11" s="5" t="n">
        <v>19643000</v>
      </c>
      <c r="D11" s="5" t="n">
        <v>17838000</v>
      </c>
    </row>
    <row r="12">
      <c r="A12" s="4" t="inlineStr">
        <is>
          <t>Maximum employee contribution to purchase company stock</t>
        </is>
      </c>
      <c r="B12" s="5" t="n">
        <v>10000</v>
      </c>
      <c r="C12" s="4" t="inlineStr">
        <is>
          <t xml:space="preserve"> </t>
        </is>
      </c>
      <c r="D12" s="4" t="inlineStr">
        <is>
          <t xml:space="preserve"> </t>
        </is>
      </c>
    </row>
    <row r="13">
      <c r="A13" s="4" t="inlineStr">
        <is>
          <t>Discount rate used to determine purchase price (percent)</t>
        </is>
      </c>
      <c r="B13" s="8" t="n">
        <v>0.15</v>
      </c>
      <c r="C13" s="4" t="inlineStr">
        <is>
          <t xml:space="preserve"> </t>
        </is>
      </c>
      <c r="D13" s="4" t="inlineStr">
        <is>
          <t xml:space="preserve"> </t>
        </is>
      </c>
    </row>
    <row r="14">
      <c r="A14" s="4" t="inlineStr">
        <is>
          <t>1997 Employee Stock Purchase Plan | Company expense on ESPP discou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 Recognized by the Company</t>
        </is>
      </c>
      <c r="B16" s="5" t="n">
        <v>3362000</v>
      </c>
      <c r="C16" s="5" t="n">
        <v>3466000</v>
      </c>
      <c r="D16" s="5" t="n">
        <v>314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AWARD PLANS - Share Repurchase Programs Activity (Details) - USD ($) $ in Thousands</t>
        </is>
      </c>
      <c r="B1" s="2" t="inlineStr">
        <is>
          <t>12 Months Ended</t>
        </is>
      </c>
    </row>
    <row r="2">
      <c r="B2" s="2" t="inlineStr">
        <is>
          <t>Dec. 31, 2023</t>
        </is>
      </c>
      <c r="C2" s="2" t="inlineStr">
        <is>
          <t>Dec. 31, 2022</t>
        </is>
      </c>
      <c r="D2" s="2" t="inlineStr">
        <is>
          <t>Dec. 31, 2021</t>
        </is>
      </c>
      <c r="E2" s="2" t="inlineStr">
        <is>
          <t>Dec. 09, 2021</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Total Value of Shares Repurchased</t>
        </is>
      </c>
      <c r="B4" s="5" t="n">
        <v>62778</v>
      </c>
      <c r="C4" s="5" t="n">
        <v>1456713</v>
      </c>
      <c r="D4" s="5" t="n">
        <v>580817</v>
      </c>
      <c r="E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6" t="n">
        <v>645753</v>
      </c>
      <c r="C7" s="6" t="n">
        <v>14226190</v>
      </c>
      <c r="D7" s="6" t="n">
        <v>6154364</v>
      </c>
      <c r="E7" s="4" t="inlineStr">
        <is>
          <t xml:space="preserve"> </t>
        </is>
      </c>
    </row>
    <row r="8">
      <c r="A8" s="4" t="inlineStr">
        <is>
          <t>Total Value of Shares Repurchased</t>
        </is>
      </c>
      <c r="B8" s="5" t="n">
        <v>62778</v>
      </c>
      <c r="C8" s="5" t="n">
        <v>1456713</v>
      </c>
      <c r="D8" s="5" t="n">
        <v>580818</v>
      </c>
      <c r="E8" s="4" t="inlineStr">
        <is>
          <t xml:space="preserve"> </t>
        </is>
      </c>
    </row>
    <row r="9">
      <c r="A9" s="4" t="inlineStr">
        <is>
          <t>Number of additional shares authorized (in shares)</t>
        </is>
      </c>
      <c r="B9" s="4" t="inlineStr">
        <is>
          <t xml:space="preserve"> </t>
        </is>
      </c>
      <c r="C9" s="4" t="inlineStr">
        <is>
          <t xml:space="preserve"> </t>
        </is>
      </c>
      <c r="D9" s="4" t="inlineStr">
        <is>
          <t xml:space="preserve"> </t>
        </is>
      </c>
      <c r="E9" s="6" t="n">
        <v>20000000</v>
      </c>
    </row>
    <row r="10">
      <c r="A10" s="4" t="inlineStr">
        <is>
          <t>Shares remaining for under repurchase authorization (in shares)</t>
        </is>
      </c>
      <c r="B10" s="6" t="n">
        <v>6763445</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2.44</v>
      </c>
      <c r="C4" s="7" t="n">
        <v>2.26</v>
      </c>
      <c r="D4" s="7" t="n">
        <v>2.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Expense, including Matching Contribution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plan expense</t>
        </is>
      </c>
      <c r="B4" s="5" t="n">
        <v>45854</v>
      </c>
      <c r="C4" s="5" t="n">
        <v>59259</v>
      </c>
      <c r="D4" s="5" t="n">
        <v>487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 Narrative (Detail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match</t>
        </is>
      </c>
      <c r="B4" s="8" t="n">
        <v>0.06</v>
      </c>
      <c r="C4" s="8" t="n">
        <v>0.06</v>
      </c>
      <c r="D4" s="8" t="n">
        <v>0.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Jun. 03,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4" t="inlineStr">
        <is>
          <t xml:space="preserve"> </t>
        </is>
      </c>
      <c r="C4" s="5" t="n">
        <v>0</v>
      </c>
      <c r="D4" s="5" t="n">
        <v>0</v>
      </c>
      <c r="E4" s="5" t="n">
        <v>14750</v>
      </c>
    </row>
    <row r="5">
      <c r="A5" s="4" t="inlineStr">
        <is>
          <t>Combinex</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consideration net of cash acquired</t>
        </is>
      </c>
      <c r="B7" s="5" t="n">
        <v>14700</v>
      </c>
      <c r="C7" s="4" t="inlineStr">
        <is>
          <t xml:space="preserve"> </t>
        </is>
      </c>
      <c r="D7" s="4" t="inlineStr">
        <is>
          <t xml:space="preserve"> </t>
        </is>
      </c>
      <c r="E7" s="4" t="inlineStr">
        <is>
          <t xml:space="preserve"> </t>
        </is>
      </c>
    </row>
    <row r="8">
      <c r="A8" s="4" t="inlineStr">
        <is>
          <t>Goodwill recorded in acquisition</t>
        </is>
      </c>
      <c r="B8" s="5" t="n">
        <v>108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nd Estimated Useful Lives (Details) - Customer relationships - Combinex $ in Thousands</t>
        </is>
      </c>
      <c r="B1" s="2" t="inlineStr">
        <is>
          <t>Jun. 03, 2021 USD ($)</t>
        </is>
      </c>
    </row>
    <row r="2">
      <c r="A2" s="3" t="inlineStr">
        <is>
          <t>Business Acquisition [Line Items]</t>
        </is>
      </c>
      <c r="B2" s="4" t="inlineStr">
        <is>
          <t xml:space="preserve"> </t>
        </is>
      </c>
    </row>
    <row r="3">
      <c r="A3" s="4" t="inlineStr">
        <is>
          <t>Estimated Life (years)</t>
        </is>
      </c>
      <c r="B3" s="4" t="inlineStr">
        <is>
          <t>7 years</t>
        </is>
      </c>
    </row>
    <row r="4">
      <c r="A4" s="4" t="inlineStr">
        <is>
          <t>Identifiable intangible assets</t>
        </is>
      </c>
      <c r="B4" s="5" t="n">
        <v>39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 (segment)</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SEGMENT REPORTING - Summary of Segment Information (Details)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7596443</v>
      </c>
      <c r="C4" s="5" t="n">
        <v>24696625</v>
      </c>
      <c r="D4" s="5" t="n">
        <v>23102138</v>
      </c>
    </row>
    <row r="5">
      <c r="A5" s="4" t="inlineStr">
        <is>
          <t>Income (loss) from operations</t>
        </is>
      </c>
      <c r="B5" s="6" t="n">
        <v>514607</v>
      </c>
      <c r="C5" s="6" t="n">
        <v>1266782</v>
      </c>
      <c r="D5" s="6" t="n">
        <v>1082108</v>
      </c>
    </row>
    <row r="6">
      <c r="A6" s="4" t="inlineStr">
        <is>
          <t>Depreciation and amortization</t>
        </is>
      </c>
      <c r="B6" s="6" t="n">
        <v>98985</v>
      </c>
      <c r="C6" s="6" t="n">
        <v>92776</v>
      </c>
      <c r="D6" s="6" t="n">
        <v>91259</v>
      </c>
    </row>
    <row r="7">
      <c r="A7" s="4" t="inlineStr">
        <is>
          <t>Total assets</t>
        </is>
      </c>
      <c r="B7" s="5" t="n">
        <v>5225280</v>
      </c>
      <c r="C7" s="5" t="n">
        <v>5954564</v>
      </c>
      <c r="D7" s="5" t="n">
        <v>7028112</v>
      </c>
    </row>
    <row r="8">
      <c r="A8" s="4" t="inlineStr">
        <is>
          <t>Average headcount (employee) | employee</t>
        </is>
      </c>
      <c r="B8" s="6" t="n">
        <v>16041</v>
      </c>
      <c r="C8" s="6" t="n">
        <v>17601</v>
      </c>
      <c r="D8" s="6" t="n">
        <v>15761</v>
      </c>
    </row>
    <row r="9">
      <c r="A9" s="4" t="inlineStr">
        <is>
          <t>NAS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12471075</v>
      </c>
      <c r="C11" s="5" t="n">
        <v>15827467</v>
      </c>
      <c r="D11" s="5" t="n">
        <v>14507917</v>
      </c>
    </row>
    <row r="12">
      <c r="A12" s="4" t="inlineStr">
        <is>
          <t>Income (loss) from operations</t>
        </is>
      </c>
      <c r="B12" s="6" t="n">
        <v>459960</v>
      </c>
      <c r="C12" s="6" t="n">
        <v>833302</v>
      </c>
      <c r="D12" s="6" t="n">
        <v>585351</v>
      </c>
    </row>
    <row r="13">
      <c r="A13" s="4" t="inlineStr">
        <is>
          <t>Depreciation and amortization</t>
        </is>
      </c>
      <c r="B13" s="6" t="n">
        <v>23027</v>
      </c>
      <c r="C13" s="6" t="n">
        <v>23643</v>
      </c>
      <c r="D13" s="6" t="n">
        <v>26243</v>
      </c>
    </row>
    <row r="14">
      <c r="A14" s="4" t="inlineStr">
        <is>
          <t>Total assets</t>
        </is>
      </c>
      <c r="B14" s="5" t="n">
        <v>3008459</v>
      </c>
      <c r="C14" s="5" t="n">
        <v>3304480</v>
      </c>
      <c r="D14" s="5" t="n">
        <v>3349578</v>
      </c>
    </row>
    <row r="15">
      <c r="A15" s="4" t="inlineStr">
        <is>
          <t>Average headcount (employee) | employee</t>
        </is>
      </c>
      <c r="B15" s="6" t="n">
        <v>6469</v>
      </c>
      <c r="C15" s="6" t="n">
        <v>7365</v>
      </c>
      <c r="D15" s="6" t="n">
        <v>6764</v>
      </c>
    </row>
    <row r="16">
      <c r="A16" s="4" t="inlineStr">
        <is>
          <t>Global Forwarding</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5" t="n">
        <v>2997704</v>
      </c>
      <c r="C18" s="5" t="n">
        <v>6812008</v>
      </c>
      <c r="D18" s="5" t="n">
        <v>6729790</v>
      </c>
    </row>
    <row r="19">
      <c r="A19" s="4" t="inlineStr">
        <is>
          <t>Income (loss) from operations</t>
        </is>
      </c>
      <c r="B19" s="6" t="n">
        <v>85830</v>
      </c>
      <c r="C19" s="6" t="n">
        <v>449364</v>
      </c>
      <c r="D19" s="6" t="n">
        <v>510756</v>
      </c>
    </row>
    <row r="20">
      <c r="A20" s="4" t="inlineStr">
        <is>
          <t>Depreciation and amortization</t>
        </is>
      </c>
      <c r="B20" s="6" t="n">
        <v>19325</v>
      </c>
      <c r="C20" s="6" t="n">
        <v>21835</v>
      </c>
      <c r="D20" s="6" t="n">
        <v>22823</v>
      </c>
    </row>
    <row r="21">
      <c r="A21" s="4" t="inlineStr">
        <is>
          <t>Total assets</t>
        </is>
      </c>
      <c r="B21" s="5" t="n">
        <v>1094895</v>
      </c>
      <c r="C21" s="5" t="n">
        <v>1507913</v>
      </c>
      <c r="D21" s="5" t="n">
        <v>2843239</v>
      </c>
    </row>
    <row r="22">
      <c r="A22" s="4" t="inlineStr">
        <is>
          <t>Average headcount (employee) | employee</t>
        </is>
      </c>
      <c r="B22" s="6" t="n">
        <v>5222</v>
      </c>
      <c r="C22" s="6" t="n">
        <v>5712</v>
      </c>
      <c r="D22" s="6" t="n">
        <v>5071</v>
      </c>
    </row>
    <row r="23">
      <c r="A23" s="4" t="inlineStr">
        <is>
          <t>All Other and 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2127664</v>
      </c>
      <c r="C25" s="5" t="n">
        <v>2057150</v>
      </c>
      <c r="D25" s="5" t="n">
        <v>1864431</v>
      </c>
    </row>
    <row r="26">
      <c r="A26" s="4" t="inlineStr">
        <is>
          <t>Income (loss) from operations</t>
        </is>
      </c>
      <c r="B26" s="6" t="n">
        <v>-31183</v>
      </c>
      <c r="C26" s="6" t="n">
        <v>-15884</v>
      </c>
      <c r="D26" s="6" t="n">
        <v>-13999</v>
      </c>
    </row>
    <row r="27">
      <c r="A27" s="4" t="inlineStr">
        <is>
          <t>Depreciation and amortization</t>
        </is>
      </c>
      <c r="B27" s="6" t="n">
        <v>56633</v>
      </c>
      <c r="C27" s="6" t="n">
        <v>47298</v>
      </c>
      <c r="D27" s="6" t="n">
        <v>42193</v>
      </c>
    </row>
    <row r="28">
      <c r="A28" s="4" t="inlineStr">
        <is>
          <t>Total assets</t>
        </is>
      </c>
      <c r="B28" s="5" t="n">
        <v>1121926</v>
      </c>
      <c r="C28" s="5" t="n">
        <v>1142171</v>
      </c>
      <c r="D28" s="5" t="n">
        <v>835295</v>
      </c>
    </row>
    <row r="29">
      <c r="A29" s="4" t="inlineStr">
        <is>
          <t>Average headcount (employee) | employee</t>
        </is>
      </c>
      <c r="B29" s="6" t="n">
        <v>4350</v>
      </c>
      <c r="C29" s="6" t="n">
        <v>4524</v>
      </c>
      <c r="D29" s="6" t="n">
        <v>39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s Based on Location of the Customer and Long-Lived Assets by Geographic Regions (Details) - USD ($) $ in Thousands</t>
        </is>
      </c>
      <c r="B1" s="2" t="inlineStr">
        <is>
          <t>12 Months Ended</t>
        </is>
      </c>
    </row>
    <row r="2">
      <c r="B2" s="2" t="inlineStr">
        <is>
          <t>Dec. 31, 2023</t>
        </is>
      </c>
      <c r="C2" s="2" t="inlineStr">
        <is>
          <t>Dec. 31, 2022</t>
        </is>
      </c>
      <c r="D2" s="2" t="inlineStr">
        <is>
          <t>Dec. 31, 2021</t>
        </is>
      </c>
    </row>
    <row r="3">
      <c r="A3" s="3" t="inlineStr">
        <is>
          <t>Total revenues</t>
        </is>
      </c>
      <c r="B3" s="4" t="inlineStr">
        <is>
          <t xml:space="preserve"> </t>
        </is>
      </c>
      <c r="C3" s="4" t="inlineStr">
        <is>
          <t xml:space="preserve"> </t>
        </is>
      </c>
      <c r="D3" s="4" t="inlineStr">
        <is>
          <t xml:space="preserve"> </t>
        </is>
      </c>
    </row>
    <row r="4">
      <c r="A4" s="4" t="inlineStr">
        <is>
          <t>Revenues</t>
        </is>
      </c>
      <c r="B4" s="5" t="n">
        <v>17596443</v>
      </c>
      <c r="C4" s="5" t="n">
        <v>24696625</v>
      </c>
      <c r="D4" s="5" t="n">
        <v>23102138</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870986</v>
      </c>
      <c r="C6" s="6" t="n">
        <v>894513</v>
      </c>
      <c r="D6" s="6" t="n">
        <v>739205</v>
      </c>
    </row>
    <row r="7">
      <c r="A7" s="4" t="inlineStr">
        <is>
          <t>U.S.</t>
        </is>
      </c>
      <c r="B7" s="4" t="inlineStr">
        <is>
          <t xml:space="preserve"> </t>
        </is>
      </c>
      <c r="C7" s="4" t="inlineStr">
        <is>
          <t xml:space="preserve"> </t>
        </is>
      </c>
      <c r="D7" s="4" t="inlineStr">
        <is>
          <t xml:space="preserve"> </t>
        </is>
      </c>
    </row>
    <row r="8">
      <c r="A8" s="3" t="inlineStr">
        <is>
          <t>Total revenues</t>
        </is>
      </c>
      <c r="B8" s="4" t="inlineStr">
        <is>
          <t xml:space="preserve"> </t>
        </is>
      </c>
      <c r="C8" s="4" t="inlineStr">
        <is>
          <t xml:space="preserve"> </t>
        </is>
      </c>
      <c r="D8" s="4" t="inlineStr">
        <is>
          <t xml:space="preserve"> </t>
        </is>
      </c>
    </row>
    <row r="9">
      <c r="A9" s="4" t="inlineStr">
        <is>
          <t>Revenues</t>
        </is>
      </c>
      <c r="B9" s="6" t="n">
        <v>14795659</v>
      </c>
      <c r="C9" s="6" t="n">
        <v>20696448</v>
      </c>
      <c r="D9" s="6" t="n">
        <v>19494969</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728538</v>
      </c>
      <c r="C11" s="6" t="n">
        <v>751984</v>
      </c>
      <c r="D11" s="6" t="n">
        <v>587339</v>
      </c>
    </row>
    <row r="12">
      <c r="A12" s="4" t="inlineStr">
        <is>
          <t>Other locations</t>
        </is>
      </c>
      <c r="B12" s="4" t="inlineStr">
        <is>
          <t xml:space="preserve"> </t>
        </is>
      </c>
      <c r="C12" s="4" t="inlineStr">
        <is>
          <t xml:space="preserve"> </t>
        </is>
      </c>
      <c r="D12" s="4" t="inlineStr">
        <is>
          <t xml:space="preserve"> </t>
        </is>
      </c>
    </row>
    <row r="13">
      <c r="A13" s="3" t="inlineStr">
        <is>
          <t>Total revenues</t>
        </is>
      </c>
      <c r="B13" s="4" t="inlineStr">
        <is>
          <t xml:space="preserve"> </t>
        </is>
      </c>
      <c r="C13" s="4" t="inlineStr">
        <is>
          <t xml:space="preserve"> </t>
        </is>
      </c>
      <c r="D13" s="4" t="inlineStr">
        <is>
          <t xml:space="preserve"> </t>
        </is>
      </c>
    </row>
    <row r="14">
      <c r="A14" s="4" t="inlineStr">
        <is>
          <t>Revenues</t>
        </is>
      </c>
      <c r="B14" s="6" t="n">
        <v>2800784</v>
      </c>
      <c r="C14" s="6" t="n">
        <v>4000177</v>
      </c>
      <c r="D14" s="6" t="n">
        <v>3607169</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5" t="n">
        <v>142448</v>
      </c>
      <c r="C16" s="5" t="n">
        <v>142529</v>
      </c>
      <c r="D16" s="5" t="n">
        <v>1518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otal Revenues Disaggregated by Major Service Line and Timing of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7596443</v>
      </c>
      <c r="C4" s="5" t="n">
        <v>24696625</v>
      </c>
      <c r="D4" s="5" t="n">
        <v>23102138</v>
      </c>
    </row>
    <row r="5">
      <c r="A5" s="4" t="inlineStr">
        <is>
          <t>NAS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471075</v>
      </c>
      <c r="C7" s="6" t="n">
        <v>15827467</v>
      </c>
      <c r="D7" s="6" t="n">
        <v>14507917</v>
      </c>
    </row>
    <row r="8">
      <c r="A8" s="4" t="inlineStr">
        <is>
          <t>Global Forward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997704</v>
      </c>
      <c r="C10" s="6" t="n">
        <v>6812008</v>
      </c>
      <c r="D10" s="6" t="n">
        <v>6729790</v>
      </c>
    </row>
    <row r="11">
      <c r="A11" s="4" t="inlineStr">
        <is>
          <t>All Other and Corpo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127664</v>
      </c>
      <c r="C13" s="6" t="n">
        <v>2057150</v>
      </c>
      <c r="D13" s="6" t="n">
        <v>1864431</v>
      </c>
    </row>
    <row r="14">
      <c r="A14" s="4" t="inlineStr">
        <is>
          <t>Operating Segments | NA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2471075</v>
      </c>
      <c r="C16" s="6" t="n">
        <v>15827467</v>
      </c>
      <c r="D16" s="6" t="n">
        <v>14507917</v>
      </c>
    </row>
    <row r="17">
      <c r="A17" s="4" t="inlineStr">
        <is>
          <t>Operating Segments | Global Forward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997704</v>
      </c>
      <c r="C19" s="6" t="n">
        <v>6812008</v>
      </c>
      <c r="D19" s="6" t="n">
        <v>6729790</v>
      </c>
    </row>
    <row r="20">
      <c r="A20" s="4" t="inlineStr">
        <is>
          <t>Operating Segments | All Other and Corporat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127664</v>
      </c>
      <c r="C22" s="6" t="n">
        <v>2057150</v>
      </c>
      <c r="D22" s="6" t="n">
        <v>1864431</v>
      </c>
    </row>
    <row r="23">
      <c r="A23" s="4" t="inlineStr">
        <is>
          <t>Transport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6372660</v>
      </c>
      <c r="C25" s="6" t="n">
        <v>23516384</v>
      </c>
      <c r="D25" s="6" t="n">
        <v>22046574</v>
      </c>
    </row>
    <row r="26">
      <c r="A26" s="4" t="inlineStr">
        <is>
          <t>Transportation | Performance obligations complet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6372660</v>
      </c>
      <c r="C28" s="6" t="n">
        <v>23516384</v>
      </c>
      <c r="D28" s="6" t="n">
        <v>22046574</v>
      </c>
    </row>
    <row r="29">
      <c r="A29" s="4" t="inlineStr">
        <is>
          <t>Transportation | Operating Segments | NAST | Performance obligations complet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2471075</v>
      </c>
      <c r="C31" s="6" t="n">
        <v>15827467</v>
      </c>
      <c r="D31" s="6" t="n">
        <v>14507917</v>
      </c>
    </row>
    <row r="32">
      <c r="A32" s="4" t="inlineStr">
        <is>
          <t>Transportation | Operating Segments | Global Forwarding | Performance obligations complet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997704</v>
      </c>
      <c r="C34" s="6" t="n">
        <v>6812008</v>
      </c>
      <c r="D34" s="6" t="n">
        <v>6729790</v>
      </c>
    </row>
    <row r="35">
      <c r="A35" s="4" t="inlineStr">
        <is>
          <t>Transportation | Operating Segments | All Other and Corporate | Performance obligations complet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903881</v>
      </c>
      <c r="C37" s="6" t="n">
        <v>876909</v>
      </c>
      <c r="D37" s="6" t="n">
        <v>808867</v>
      </c>
    </row>
    <row r="38">
      <c r="A38" s="4" t="inlineStr">
        <is>
          <t>Sourc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223783</v>
      </c>
      <c r="C40" s="6" t="n">
        <v>1180241</v>
      </c>
      <c r="D40" s="6" t="n">
        <v>1055564</v>
      </c>
    </row>
    <row r="41">
      <c r="A41" s="4" t="inlineStr">
        <is>
          <t>Sourcing | Performance obligations completed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223783</v>
      </c>
      <c r="C43" s="6" t="n">
        <v>1180241</v>
      </c>
      <c r="D43" s="6" t="n">
        <v>1055564</v>
      </c>
    </row>
    <row r="44">
      <c r="A44" s="4" t="inlineStr">
        <is>
          <t>Sourcing | Operating Segments | NAST | Performance obligations complet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Sourcing | Operating Segments | Global Forwarding | Performance obligations completed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Sourcing | Operating Segments | All Other and Corporate | Performance obligations completed at a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5" t="n">
        <v>1223783</v>
      </c>
      <c r="C52" s="5" t="n">
        <v>1180241</v>
      </c>
      <c r="D52" s="5" t="n">
        <v>10555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t>
        </is>
      </c>
      <c r="B1" s="2" t="inlineStr">
        <is>
          <t>12 Months Ended</t>
        </is>
      </c>
    </row>
    <row r="2">
      <c r="B2" s="2" t="inlineStr">
        <is>
          <t>Dec. 31, 2023</t>
        </is>
      </c>
      <c r="C2" s="2" t="inlineStr">
        <is>
          <t>Dec. 31, 2022</t>
        </is>
      </c>
      <c r="D2" s="2" t="inlineStr">
        <is>
          <t>Dec. 31, 2021</t>
        </is>
      </c>
    </row>
    <row r="3">
      <c r="A3" s="4" t="inlineStr">
        <is>
          <t>Product Concentration Risk | Revenue | Transport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s attributable to services</t>
        </is>
      </c>
      <c r="B5" s="8" t="n">
        <v>0.9</v>
      </c>
      <c r="C5" s="8" t="n">
        <v>0.93</v>
      </c>
      <c r="D5" s="8" t="n">
        <v>0.93</v>
      </c>
    </row>
    <row r="6">
      <c r="A6" s="4" t="inlineStr">
        <is>
          <t>Product Concentration Risk | Revenue | Sourc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s attributable to services</t>
        </is>
      </c>
      <c r="B8" s="8" t="n">
        <v>0.07000000000000001</v>
      </c>
      <c r="C8" s="8" t="n">
        <v>0.05</v>
      </c>
      <c r="D8" s="8" t="n">
        <v>0.05</v>
      </c>
    </row>
    <row r="9">
      <c r="A9" s="4" t="inlineStr">
        <is>
          <t>Product Concentration Risk | Revenue | Value-added logistics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s attributable to services</t>
        </is>
      </c>
      <c r="B11" s="8" t="n">
        <v>0.03</v>
      </c>
      <c r="C11" s="8" t="n">
        <v>0.02</v>
      </c>
      <c r="D11" s="8" t="n">
        <v>0.02</v>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ypical contract term</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6" customWidth="1" min="2" max="2"/>
    <col width="25" customWidth="1" min="3" max="3"/>
    <col width="14" customWidth="1" min="4" max="4"/>
  </cols>
  <sheetData>
    <row r="1">
      <c r="A1" s="1" t="inlineStr">
        <is>
          <t>LEASES - Lease Data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expense</t>
        </is>
      </c>
      <c r="B4" s="5" t="n">
        <v>100635</v>
      </c>
      <c r="C4" s="5" t="n">
        <v>92032</v>
      </c>
      <c r="D4" s="5" t="n">
        <v>85521</v>
      </c>
    </row>
    <row r="5">
      <c r="A5" s="4" t="inlineStr">
        <is>
          <t>Short-term lease expense</t>
        </is>
      </c>
      <c r="B5" s="6" t="n">
        <v>5377</v>
      </c>
      <c r="C5" s="6" t="n">
        <v>7151</v>
      </c>
      <c r="D5" s="6" t="n">
        <v>8307</v>
      </c>
    </row>
    <row r="6">
      <c r="A6" s="4" t="inlineStr">
        <is>
          <t>Total lease expense</t>
        </is>
      </c>
      <c r="B6" s="6" t="n">
        <v>106012</v>
      </c>
      <c r="C6" s="6" t="n">
        <v>99183</v>
      </c>
      <c r="D6" s="6" t="n">
        <v>93828</v>
      </c>
    </row>
    <row r="7">
      <c r="A7" s="3" t="inlineStr">
        <is>
          <t>Other Lease Information</t>
        </is>
      </c>
      <c r="B7" s="4" t="inlineStr">
        <is>
          <t xml:space="preserve"> </t>
        </is>
      </c>
      <c r="C7" s="4" t="inlineStr">
        <is>
          <t xml:space="preserve"> </t>
        </is>
      </c>
      <c r="D7" s="4" t="inlineStr">
        <is>
          <t xml:space="preserve"> </t>
        </is>
      </c>
    </row>
    <row r="8">
      <c r="A8" s="4" t="inlineStr">
        <is>
          <t>Operating cash flows from operating leases</t>
        </is>
      </c>
      <c r="B8" s="6" t="n">
        <v>97880</v>
      </c>
      <c r="C8" s="6" t="n">
        <v>91702</v>
      </c>
      <c r="D8" s="6" t="n">
        <v>85244</v>
      </c>
    </row>
    <row r="9">
      <c r="A9" s="4" t="inlineStr">
        <is>
          <t>Right-of-use lease assets obtained in exchange for new lease liabilities</t>
        </is>
      </c>
      <c r="B9" s="5" t="n">
        <v>66473</v>
      </c>
      <c r="C9" s="5" t="n">
        <v>161886</v>
      </c>
      <c r="D9" s="5" t="n">
        <v>52931</v>
      </c>
    </row>
    <row r="10">
      <c r="A10" s="3" t="inlineStr">
        <is>
          <t>Lease Term and Discount Rate</t>
        </is>
      </c>
      <c r="B10" s="4" t="inlineStr">
        <is>
          <t xml:space="preserve"> </t>
        </is>
      </c>
      <c r="C10" s="4" t="inlineStr">
        <is>
          <t xml:space="preserve"> </t>
        </is>
      </c>
      <c r="D10" s="4" t="inlineStr">
        <is>
          <t xml:space="preserve"> </t>
        </is>
      </c>
    </row>
    <row r="11">
      <c r="A11" s="4" t="inlineStr">
        <is>
          <t>Weighted average remaining lease term (in years)</t>
        </is>
      </c>
      <c r="B11" s="4" t="inlineStr">
        <is>
          <t>5 years 10 months 24 days</t>
        </is>
      </c>
      <c r="C11" s="4" t="inlineStr">
        <is>
          <t>6 years 4 months 24 days</t>
        </is>
      </c>
      <c r="D11" s="4" t="inlineStr">
        <is>
          <t xml:space="preserve"> </t>
        </is>
      </c>
    </row>
    <row r="12">
      <c r="A12" s="4" t="inlineStr">
        <is>
          <t>Weighted average discount rate (percent)</t>
        </is>
      </c>
      <c r="B12" s="9" t="n">
        <v>0.039</v>
      </c>
      <c r="C12" s="9" t="n">
        <v>0.035</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25129</v>
      </c>
      <c r="C4" s="5" t="n">
        <v>940524</v>
      </c>
      <c r="D4" s="5" t="n">
        <v>8442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8985</v>
      </c>
      <c r="C6" s="6" t="n">
        <v>92776</v>
      </c>
      <c r="D6" s="6" t="n">
        <v>91259</v>
      </c>
    </row>
    <row r="7">
      <c r="A7" s="4" t="inlineStr">
        <is>
          <t>Provision for credit losses</t>
        </is>
      </c>
      <c r="B7" s="6" t="n">
        <v>-6047</v>
      </c>
      <c r="C7" s="6" t="n">
        <v>-4476</v>
      </c>
      <c r="D7" s="6" t="n">
        <v>10649</v>
      </c>
    </row>
    <row r="8">
      <c r="A8" s="4" t="inlineStr">
        <is>
          <t>Stock-based compensation</t>
        </is>
      </c>
      <c r="B8" s="6" t="n">
        <v>58169</v>
      </c>
      <c r="C8" s="6" t="n">
        <v>90677</v>
      </c>
      <c r="D8" s="6" t="n">
        <v>129977</v>
      </c>
    </row>
    <row r="9">
      <c r="A9" s="4" t="inlineStr">
        <is>
          <t>Deferred income taxes</t>
        </is>
      </c>
      <c r="B9" s="6" t="n">
        <v>-37746</v>
      </c>
      <c r="C9" s="6" t="n">
        <v>-58566</v>
      </c>
      <c r="D9" s="6" t="n">
        <v>-110188</v>
      </c>
    </row>
    <row r="10">
      <c r="A10" s="4" t="inlineStr">
        <is>
          <t>Excess tax benefit on stock-based compensation</t>
        </is>
      </c>
      <c r="B10" s="6" t="n">
        <v>-11319</v>
      </c>
      <c r="C10" s="6" t="n">
        <v>-13662</v>
      </c>
      <c r="D10" s="6" t="n">
        <v>-13101</v>
      </c>
    </row>
    <row r="11">
      <c r="A11" s="4" t="inlineStr">
        <is>
          <t>Loss on disposal group held for sale</t>
        </is>
      </c>
      <c r="B11" s="6" t="n">
        <v>17698</v>
      </c>
      <c r="C11" s="6" t="n">
        <v>0</v>
      </c>
      <c r="D11" s="6" t="n">
        <v>0</v>
      </c>
    </row>
    <row r="12">
      <c r="A12" s="4" t="inlineStr">
        <is>
          <t>Other operating activities</t>
        </is>
      </c>
      <c r="B12" s="6" t="n">
        <v>5541</v>
      </c>
      <c r="C12" s="6" t="n">
        <v>-6627</v>
      </c>
      <c r="D12" s="6" t="n">
        <v>1915</v>
      </c>
    </row>
    <row r="13">
      <c r="A13" s="3" t="inlineStr">
        <is>
          <t>Changes in operating elements, net of effects of acquisitions:</t>
        </is>
      </c>
      <c r="B13" s="4" t="inlineStr">
        <is>
          <t xml:space="preserve"> </t>
        </is>
      </c>
      <c r="C13" s="4" t="inlineStr">
        <is>
          <t xml:space="preserve"> </t>
        </is>
      </c>
      <c r="D13" s="4" t="inlineStr">
        <is>
          <t xml:space="preserve"> </t>
        </is>
      </c>
    </row>
    <row r="14">
      <c r="A14" s="4" t="inlineStr">
        <is>
          <t>Receivables</t>
        </is>
      </c>
      <c r="B14" s="6" t="n">
        <v>607259</v>
      </c>
      <c r="C14" s="6" t="n">
        <v>923524</v>
      </c>
      <c r="D14" s="6" t="n">
        <v>-1547545</v>
      </c>
    </row>
    <row r="15">
      <c r="A15" s="4" t="inlineStr">
        <is>
          <t>Contract assets</t>
        </is>
      </c>
      <c r="B15" s="6" t="n">
        <v>68041</v>
      </c>
      <c r="C15" s="6" t="n">
        <v>197097</v>
      </c>
      <c r="D15" s="6" t="n">
        <v>-257728</v>
      </c>
    </row>
    <row r="16">
      <c r="A16" s="4" t="inlineStr">
        <is>
          <t>Prepaid expenses and other</t>
        </is>
      </c>
      <c r="B16" s="6" t="n">
        <v>-39048</v>
      </c>
      <c r="C16" s="6" t="n">
        <v>-28495</v>
      </c>
      <c r="D16" s="6" t="n">
        <v>-43819</v>
      </c>
    </row>
    <row r="17">
      <c r="A17" s="4" t="inlineStr">
        <is>
          <t>Right of use asset</t>
        </is>
      </c>
      <c r="B17" s="6" t="n">
        <v>19255</v>
      </c>
      <c r="C17" s="6" t="n">
        <v>-82754</v>
      </c>
      <c r="D17" s="6" t="n">
        <v>25498</v>
      </c>
    </row>
    <row r="18">
      <c r="A18" s="4" t="inlineStr">
        <is>
          <t>Accounts payable and outstanding checks</t>
        </is>
      </c>
      <c r="B18" s="6" t="n">
        <v>-200843</v>
      </c>
      <c r="C18" s="6" t="n">
        <v>-307266</v>
      </c>
      <c r="D18" s="6" t="n">
        <v>660028</v>
      </c>
    </row>
    <row r="19">
      <c r="A19" s="4" t="inlineStr">
        <is>
          <t>Accrued compensation</t>
        </is>
      </c>
      <c r="B19" s="6" t="n">
        <v>-108084</v>
      </c>
      <c r="C19" s="6" t="n">
        <v>42266</v>
      </c>
      <c r="D19" s="6" t="n">
        <v>63912</v>
      </c>
    </row>
    <row r="20">
      <c r="A20" s="4" t="inlineStr">
        <is>
          <t>Accrued transportation expense</t>
        </is>
      </c>
      <c r="B20" s="6" t="n">
        <v>-51171</v>
      </c>
      <c r="C20" s="6" t="n">
        <v>-143686</v>
      </c>
      <c r="D20" s="6" t="n">
        <v>189204</v>
      </c>
    </row>
    <row r="21">
      <c r="A21" s="4" t="inlineStr">
        <is>
          <t>Accrued income taxes</t>
        </is>
      </c>
      <c r="B21" s="6" t="n">
        <v>-2284</v>
      </c>
      <c r="C21" s="6" t="n">
        <v>-69817</v>
      </c>
      <c r="D21" s="6" t="n">
        <v>72665</v>
      </c>
    </row>
    <row r="22">
      <c r="A22" s="4" t="inlineStr">
        <is>
          <t>Other accrued liabilities</t>
        </is>
      </c>
      <c r="B22" s="6" t="n">
        <v>-11991</v>
      </c>
      <c r="C22" s="6" t="n">
        <v>2371</v>
      </c>
      <c r="D22" s="6" t="n">
        <v>1607</v>
      </c>
    </row>
    <row r="23">
      <c r="A23" s="4" t="inlineStr">
        <is>
          <t>Lease liability</t>
        </is>
      </c>
      <c r="B23" s="6" t="n">
        <v>-16500</v>
      </c>
      <c r="C23" s="6" t="n">
        <v>83084</v>
      </c>
      <c r="D23" s="6" t="n">
        <v>-25221</v>
      </c>
    </row>
    <row r="24">
      <c r="A24" s="4" t="inlineStr">
        <is>
          <t>Other assets and liabilities</t>
        </is>
      </c>
      <c r="B24" s="6" t="n">
        <v>16902</v>
      </c>
      <c r="C24" s="6" t="n">
        <v>-6799</v>
      </c>
      <c r="D24" s="6" t="n">
        <v>1598</v>
      </c>
    </row>
    <row r="25">
      <c r="A25" s="4" t="inlineStr">
        <is>
          <t>Net cash provided by operating activities</t>
        </is>
      </c>
      <c r="B25" s="6" t="n">
        <v>731946</v>
      </c>
      <c r="C25" s="6" t="n">
        <v>1650171</v>
      </c>
      <c r="D25" s="6" t="n">
        <v>94955</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9989</v>
      </c>
      <c r="C27" s="6" t="n">
        <v>-61915</v>
      </c>
      <c r="D27" s="6" t="n">
        <v>-34197</v>
      </c>
    </row>
    <row r="28">
      <c r="A28" s="4" t="inlineStr">
        <is>
          <t>Purchases and development of software</t>
        </is>
      </c>
      <c r="B28" s="6" t="n">
        <v>-54122</v>
      </c>
      <c r="C28" s="6" t="n">
        <v>-66582</v>
      </c>
      <c r="D28" s="6" t="n">
        <v>-36725</v>
      </c>
    </row>
    <row r="29">
      <c r="A29" s="4" t="inlineStr">
        <is>
          <t>Acquisitions, net of cash acquired</t>
        </is>
      </c>
      <c r="B29" s="6" t="n">
        <v>0</v>
      </c>
      <c r="C29" s="6" t="n">
        <v>0</v>
      </c>
      <c r="D29" s="6" t="n">
        <v>-14750</v>
      </c>
    </row>
    <row r="30">
      <c r="A30" s="4" t="inlineStr">
        <is>
          <t>Proceeds from sale of property and equipment</t>
        </is>
      </c>
      <c r="B30" s="6" t="n">
        <v>1324</v>
      </c>
      <c r="C30" s="6" t="n">
        <v>63579</v>
      </c>
      <c r="D30" s="6" t="n">
        <v>0</v>
      </c>
    </row>
    <row r="31">
      <c r="A31" s="4" t="inlineStr">
        <is>
          <t>Net cash used for investing activities</t>
        </is>
      </c>
      <c r="B31" s="6" t="n">
        <v>-82787</v>
      </c>
      <c r="C31" s="6" t="n">
        <v>-64918</v>
      </c>
      <c r="D31" s="6" t="n">
        <v>-85672</v>
      </c>
    </row>
    <row r="32">
      <c r="A32" s="3" t="inlineStr">
        <is>
          <t>FINANCING ACTIVITIES</t>
        </is>
      </c>
      <c r="B32" s="4" t="inlineStr">
        <is>
          <t xml:space="preserve"> </t>
        </is>
      </c>
      <c r="C32" s="4" t="inlineStr">
        <is>
          <t xml:space="preserve"> </t>
        </is>
      </c>
      <c r="D32" s="4" t="inlineStr">
        <is>
          <t xml:space="preserve"> </t>
        </is>
      </c>
    </row>
    <row r="33">
      <c r="A33" s="4" t="inlineStr">
        <is>
          <t>Proceeds from stock issued for employee benefit plans</t>
        </is>
      </c>
      <c r="B33" s="6" t="n">
        <v>56914</v>
      </c>
      <c r="C33" s="6" t="n">
        <v>100059</v>
      </c>
      <c r="D33" s="6" t="n">
        <v>70669</v>
      </c>
    </row>
    <row r="34">
      <c r="A34" s="4" t="inlineStr">
        <is>
          <t>Stock tendered for payment of withholding taxes</t>
        </is>
      </c>
      <c r="B34" s="6" t="n">
        <v>-25294</v>
      </c>
      <c r="C34" s="6" t="n">
        <v>-28388</v>
      </c>
      <c r="D34" s="6" t="n">
        <v>-26720</v>
      </c>
    </row>
    <row r="35">
      <c r="A35" s="4" t="inlineStr">
        <is>
          <t>Repurchase of common stock</t>
        </is>
      </c>
      <c r="B35" s="6" t="n">
        <v>-63884</v>
      </c>
      <c r="C35" s="6" t="n">
        <v>-1459900</v>
      </c>
      <c r="D35" s="6" t="n">
        <v>-581756</v>
      </c>
    </row>
    <row r="36">
      <c r="A36" s="4" t="inlineStr">
        <is>
          <t>Cash dividends</t>
        </is>
      </c>
      <c r="B36" s="6" t="n">
        <v>-291569</v>
      </c>
      <c r="C36" s="6" t="n">
        <v>-285317</v>
      </c>
      <c r="D36" s="6" t="n">
        <v>-277321</v>
      </c>
    </row>
    <row r="37">
      <c r="A37" s="4" t="inlineStr">
        <is>
          <t>Proceeds from long-term borrowings</t>
        </is>
      </c>
      <c r="B37" s="6" t="n">
        <v>0</v>
      </c>
      <c r="C37" s="6" t="n">
        <v>200000</v>
      </c>
      <c r="D37" s="6" t="n">
        <v>300000</v>
      </c>
    </row>
    <row r="38">
      <c r="A38" s="4" t="inlineStr">
        <is>
          <t>Payments on long-term borrowings</t>
        </is>
      </c>
      <c r="B38" s="6" t="n">
        <v>0</v>
      </c>
      <c r="C38" s="6" t="n">
        <v>0</v>
      </c>
      <c r="D38" s="6" t="n">
        <v>-2048</v>
      </c>
    </row>
    <row r="39">
      <c r="A39" s="4" t="inlineStr">
        <is>
          <t>Proceeds from short-term borrowings</t>
        </is>
      </c>
      <c r="B39" s="6" t="n">
        <v>3893750</v>
      </c>
      <c r="C39" s="6" t="n">
        <v>4500000</v>
      </c>
      <c r="D39" s="6" t="n">
        <v>3728000</v>
      </c>
    </row>
    <row r="40">
      <c r="A40" s="4" t="inlineStr">
        <is>
          <t>Payments on short-term borrowings</t>
        </is>
      </c>
      <c r="B40" s="6" t="n">
        <v>-4287750</v>
      </c>
      <c r="C40" s="6" t="n">
        <v>-4646000</v>
      </c>
      <c r="D40" s="6" t="n">
        <v>-3203251</v>
      </c>
    </row>
    <row r="41">
      <c r="A41" s="4" t="inlineStr">
        <is>
          <t>Net cash (used for) provided by financing activities</t>
        </is>
      </c>
      <c r="B41" s="6" t="n">
        <v>-717833</v>
      </c>
      <c r="C41" s="6" t="n">
        <v>-1619546</v>
      </c>
      <c r="D41" s="6" t="n">
        <v>7573</v>
      </c>
    </row>
    <row r="42">
      <c r="A42" s="4" t="inlineStr">
        <is>
          <t>Effect of exchange rates on cash and cash equivalents</t>
        </is>
      </c>
      <c r="B42" s="6" t="n">
        <v>-3284</v>
      </c>
      <c r="C42" s="6" t="n">
        <v>-5638</v>
      </c>
      <c r="D42" s="6" t="n">
        <v>-3239</v>
      </c>
    </row>
    <row r="43">
      <c r="A43" s="4" t="inlineStr">
        <is>
          <t>Net change in cash and cash equivalents</t>
        </is>
      </c>
      <c r="B43" s="6" t="n">
        <v>-71958</v>
      </c>
      <c r="C43" s="6" t="n">
        <v>-39931</v>
      </c>
      <c r="D43" s="6" t="n">
        <v>13617</v>
      </c>
    </row>
    <row r="44">
      <c r="A44" s="4" t="inlineStr">
        <is>
          <t>Cash and cash equivalents, beginning of year</t>
        </is>
      </c>
      <c r="B44" s="6" t="n">
        <v>217482</v>
      </c>
      <c r="C44" s="6" t="n">
        <v>257413</v>
      </c>
      <c r="D44" s="6" t="n">
        <v>243796</v>
      </c>
    </row>
    <row r="45">
      <c r="A45" s="4" t="inlineStr">
        <is>
          <t>Cash and cash equivalents, end of year</t>
        </is>
      </c>
      <c r="B45" s="6" t="n">
        <v>145524</v>
      </c>
      <c r="C45" s="6" t="n">
        <v>217482</v>
      </c>
      <c r="D45" s="6" t="n">
        <v>257413</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come taxes</t>
        </is>
      </c>
      <c r="B47" s="6" t="n">
        <v>155936</v>
      </c>
      <c r="C47" s="6" t="n">
        <v>429096</v>
      </c>
      <c r="D47" s="6" t="n">
        <v>227427</v>
      </c>
    </row>
    <row r="48">
      <c r="A48" s="4" t="inlineStr">
        <is>
          <t>Cash paid for interest</t>
        </is>
      </c>
      <c r="B48" s="6" t="n">
        <v>92571</v>
      </c>
      <c r="C48" s="6" t="n">
        <v>71563</v>
      </c>
      <c r="D48" s="6" t="n">
        <v>51367</v>
      </c>
    </row>
    <row r="49">
      <c r="A49" s="4" t="inlineStr">
        <is>
          <t>Accrued share repurchases held in other accrued liabilities</t>
        </is>
      </c>
      <c r="B49" s="5" t="n">
        <v>0</v>
      </c>
      <c r="C49" s="5" t="n">
        <v>1106</v>
      </c>
      <c r="D49" s="5" t="n">
        <v>42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Maturity of Lease Liabilities</t>
        </is>
      </c>
      <c r="B2" s="4" t="inlineStr">
        <is>
          <t xml:space="preserve"> </t>
        </is>
      </c>
    </row>
    <row r="3">
      <c r="A3" s="4" t="inlineStr">
        <is>
          <t>2024</t>
        </is>
      </c>
      <c r="B3" s="5" t="n">
        <v>87554</v>
      </c>
    </row>
    <row r="4">
      <c r="A4" s="4" t="inlineStr">
        <is>
          <t>2025</t>
        </is>
      </c>
      <c r="B4" s="6" t="n">
        <v>81556</v>
      </c>
    </row>
    <row r="5">
      <c r="A5" s="4" t="inlineStr">
        <is>
          <t>2026</t>
        </is>
      </c>
      <c r="B5" s="6" t="n">
        <v>67755</v>
      </c>
    </row>
    <row r="6">
      <c r="A6" s="4" t="inlineStr">
        <is>
          <t>2027</t>
        </is>
      </c>
      <c r="B6" s="6" t="n">
        <v>51612</v>
      </c>
    </row>
    <row r="7">
      <c r="A7" s="4" t="inlineStr">
        <is>
          <t>2028</t>
        </is>
      </c>
      <c r="B7" s="6" t="n">
        <v>37297</v>
      </c>
    </row>
    <row r="8">
      <c r="A8" s="4" t="inlineStr">
        <is>
          <t>Thereafter</t>
        </is>
      </c>
      <c r="B8" s="6" t="n">
        <v>94039</v>
      </c>
    </row>
    <row r="9">
      <c r="A9" s="4" t="inlineStr">
        <is>
          <t>Total lease payments</t>
        </is>
      </c>
      <c r="B9" s="6" t="n">
        <v>419813</v>
      </c>
    </row>
    <row r="10">
      <c r="A10" s="4" t="inlineStr">
        <is>
          <t>Less: Interest</t>
        </is>
      </c>
      <c r="B10" s="6" t="n">
        <v>-47799</v>
      </c>
    </row>
    <row r="11">
      <c r="A11" s="4" t="inlineStr">
        <is>
          <t>Present value of lease liabilities</t>
        </is>
      </c>
      <c r="B11" s="5" t="n">
        <v>3720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REDIT LOSSES (Details) - USD ($) $ in Thousands</t>
        </is>
      </c>
      <c r="B1" s="2" t="inlineStr">
        <is>
          <t>12 Months Ended</t>
        </is>
      </c>
    </row>
    <row r="2">
      <c r="B2" s="2" t="inlineStr">
        <is>
          <t>Dec. 31, 2023</t>
        </is>
      </c>
      <c r="C2" s="2" t="inlineStr">
        <is>
          <t>Dec. 31, 2022</t>
        </is>
      </c>
    </row>
    <row r="3">
      <c r="A3" s="3" t="inlineStr">
        <is>
          <t>Rollforward of Allowance for Credit Loss</t>
        </is>
      </c>
      <c r="B3" s="4" t="inlineStr">
        <is>
          <t xml:space="preserve"> </t>
        </is>
      </c>
      <c r="C3" s="4" t="inlineStr">
        <is>
          <t xml:space="preserve"> </t>
        </is>
      </c>
    </row>
    <row r="4">
      <c r="A4" s="4" t="inlineStr">
        <is>
          <t>Allowance for credit loss, beginning balance</t>
        </is>
      </c>
      <c r="B4" s="5" t="n">
        <v>28749</v>
      </c>
      <c r="C4" s="5" t="n">
        <v>41542</v>
      </c>
    </row>
    <row r="5">
      <c r="A5" s="4" t="inlineStr">
        <is>
          <t>Provision</t>
        </is>
      </c>
      <c r="B5" s="6" t="n">
        <v>-5702</v>
      </c>
      <c r="C5" s="6" t="n">
        <v>-3442</v>
      </c>
    </row>
    <row r="6">
      <c r="A6" s="4" t="inlineStr">
        <is>
          <t>Write-offs</t>
        </is>
      </c>
      <c r="B6" s="6" t="n">
        <v>-8818</v>
      </c>
      <c r="C6" s="6" t="n">
        <v>-9351</v>
      </c>
    </row>
    <row r="7">
      <c r="A7" s="4" t="inlineStr">
        <is>
          <t>Allowance for credit loss, ending balance</t>
        </is>
      </c>
      <c r="B7" s="5" t="n">
        <v>14229</v>
      </c>
      <c r="C7" s="5" t="n">
        <v>287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Accumulated other comprehensive loss</t>
        </is>
      </c>
      <c r="B4" s="5" t="n">
        <v>80946</v>
      </c>
      <c r="C4" s="5" t="n">
        <v>88860</v>
      </c>
      <c r="D4" s="4" t="inlineStr">
        <is>
          <t xml:space="preserve"> </t>
        </is>
      </c>
    </row>
    <row r="5">
      <c r="A5" s="4" t="inlineStr">
        <is>
          <t>Other comprehensive income (loss)</t>
        </is>
      </c>
      <c r="B5" s="5" t="n">
        <v>7914</v>
      </c>
      <c r="C5" s="5" t="n">
        <v>-27726</v>
      </c>
      <c r="D5" s="5" t="n">
        <v>-151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4" t="inlineStr">
        <is>
          <t>2022 Restructuring Progra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4" t="inlineStr">
        <is>
          <t xml:space="preserve"> </t>
        </is>
      </c>
      <c r="C5" s="5" t="n">
        <v>17476</v>
      </c>
      <c r="D5" s="5" t="n">
        <v>36684</v>
      </c>
    </row>
    <row r="6">
      <c r="A6" s="4" t="inlineStr">
        <is>
          <t>Payments for restructuring</t>
        </is>
      </c>
      <c r="B6" s="4" t="inlineStr">
        <is>
          <t xml:space="preserve"> </t>
        </is>
      </c>
      <c r="C6" s="6" t="n">
        <v>30892</v>
      </c>
      <c r="D6" s="4" t="inlineStr">
        <is>
          <t xml:space="preserve"> </t>
        </is>
      </c>
    </row>
    <row r="7">
      <c r="A7" s="4" t="inlineStr">
        <is>
          <t>South America Restructuring Progra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6" t="n">
        <v>21190</v>
      </c>
      <c r="D9" s="4" t="inlineStr">
        <is>
          <t xml:space="preserve"> </t>
        </is>
      </c>
    </row>
    <row r="10">
      <c r="A10" s="4" t="inlineStr">
        <is>
          <t>Payments for restructuring</t>
        </is>
      </c>
      <c r="B10" s="4" t="inlineStr">
        <is>
          <t xml:space="preserve"> </t>
        </is>
      </c>
      <c r="C10" s="5" t="n">
        <v>2237</v>
      </c>
      <c r="D10" s="4" t="inlineStr">
        <is>
          <t xml:space="preserve"> </t>
        </is>
      </c>
    </row>
    <row r="11">
      <c r="A11" s="4" t="inlineStr">
        <is>
          <t>Forecast | 2022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ayments for restructuring</t>
        </is>
      </c>
      <c r="B13" s="5" t="n">
        <v>38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Charges (Details) - USD ($) $ in Thousands</t>
        </is>
      </c>
      <c r="B1" s="2" t="inlineStr">
        <is>
          <t>12 Months Ended</t>
        </is>
      </c>
    </row>
    <row r="2">
      <c r="B2" s="2" t="inlineStr">
        <is>
          <t>Dec. 31, 2023</t>
        </is>
      </c>
      <c r="C2" s="2" t="inlineStr">
        <is>
          <t>Dec. 31, 2022</t>
        </is>
      </c>
    </row>
    <row r="3">
      <c r="A3" s="4" t="inlineStr">
        <is>
          <t>2022 Restructuring Progra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5" t="n">
        <v>17476</v>
      </c>
      <c r="C5" s="5" t="n">
        <v>36684</v>
      </c>
    </row>
    <row r="6">
      <c r="A6" s="4" t="inlineStr">
        <is>
          <t>South America Restructuring Progra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6" t="n">
        <v>21190</v>
      </c>
      <c r="C8" s="4" t="inlineStr">
        <is>
          <t xml:space="preserve"> </t>
        </is>
      </c>
    </row>
    <row r="9">
      <c r="A9" s="4" t="inlineStr">
        <is>
          <t>Personnel Expenses | 2022 Restructuring Progra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1814</v>
      </c>
      <c r="C11" s="6" t="n">
        <v>2662</v>
      </c>
    </row>
    <row r="12">
      <c r="A12" s="4" t="inlineStr">
        <is>
          <t>Accrued Other Selling, General, and Administrative Expenses | 2022 Restructuring Progra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1304</v>
      </c>
      <c r="C14" s="6" t="n">
        <v>15150</v>
      </c>
    </row>
    <row r="15">
      <c r="A15" s="4" t="inlineStr">
        <is>
          <t>Loss on disposal and exit activities including asset impairments | South America Restructuring Progra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6" t="n">
        <v>18328</v>
      </c>
      <c r="C17" s="4" t="inlineStr">
        <is>
          <t xml:space="preserve"> </t>
        </is>
      </c>
    </row>
    <row r="18">
      <c r="A18" s="4" t="inlineStr">
        <is>
          <t>Other Miscellaneous Expenses | South America Restructuring Progra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6" t="n">
        <v>1420</v>
      </c>
      <c r="C20" s="4" t="inlineStr">
        <is>
          <t xml:space="preserve"> </t>
        </is>
      </c>
    </row>
    <row r="21">
      <c r="A21" s="4" t="inlineStr">
        <is>
          <t>Income tax benefit - South America | South America Restructuring Program</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t>
        </is>
      </c>
      <c r="B23" s="6" t="n">
        <v>-795</v>
      </c>
      <c r="C23" s="4" t="inlineStr">
        <is>
          <t xml:space="preserve"> </t>
        </is>
      </c>
    </row>
    <row r="24">
      <c r="A24" s="4" t="inlineStr">
        <is>
          <t>Employee Severance | Personnel Expenses | 2022 Restructuring Program</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harges</t>
        </is>
      </c>
      <c r="B26" s="6" t="n">
        <v>14358</v>
      </c>
      <c r="C26" s="5" t="n">
        <v>18872</v>
      </c>
    </row>
    <row r="27">
      <c r="A27" s="4" t="inlineStr">
        <is>
          <t>Employee Severance | Personnel Expenses | South America Restructuring Program</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harges</t>
        </is>
      </c>
      <c r="B29" s="6" t="n">
        <v>2237</v>
      </c>
      <c r="C29" s="4" t="inlineStr">
        <is>
          <t xml:space="preserve"> </t>
        </is>
      </c>
    </row>
    <row r="30">
      <c r="A30" s="4" t="inlineStr">
        <is>
          <t>Restructuring Excluding Taxes | South America Restructuring Program</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harges</t>
        </is>
      </c>
      <c r="B32" s="6" t="n">
        <v>20565</v>
      </c>
      <c r="C32" s="4" t="inlineStr">
        <is>
          <t xml:space="preserve"> </t>
        </is>
      </c>
    </row>
    <row r="33">
      <c r="A33" s="4" t="inlineStr">
        <is>
          <t>Restructuring Excluding Taxes | Accrued Other Selling, General, and Administrative Expenses | South America Restructuring Program</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harges</t>
        </is>
      </c>
      <c r="B35" s="5" t="n">
        <v>18328</v>
      </c>
      <c r="C3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By Segment (Details) - USD ($) $ in Thousands</t>
        </is>
      </c>
      <c r="B1" s="2" t="inlineStr">
        <is>
          <t>12 Months Ended</t>
        </is>
      </c>
    </row>
    <row r="2">
      <c r="B2" s="2" t="inlineStr">
        <is>
          <t>Dec. 31, 2023</t>
        </is>
      </c>
      <c r="C2" s="2" t="inlineStr">
        <is>
          <t>Dec. 31, 2022</t>
        </is>
      </c>
    </row>
    <row r="3">
      <c r="A3" s="4" t="inlineStr">
        <is>
          <t>2022 Restructuring Progra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5" t="n">
        <v>17476</v>
      </c>
      <c r="C5" s="5" t="n">
        <v>36684</v>
      </c>
    </row>
    <row r="6">
      <c r="A6" s="4" t="inlineStr">
        <is>
          <t>South America Restructuring Progra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6" t="n">
        <v>21190</v>
      </c>
      <c r="C8" s="4" t="inlineStr">
        <is>
          <t xml:space="preserve"> </t>
        </is>
      </c>
    </row>
    <row r="9">
      <c r="A9" s="4" t="inlineStr">
        <is>
          <t>Personnel Expenses | 2022 Restructuring Progra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1814</v>
      </c>
      <c r="C11" s="6" t="n">
        <v>2662</v>
      </c>
    </row>
    <row r="12">
      <c r="A12" s="4" t="inlineStr">
        <is>
          <t>Accrued Other Selling, General, and Administrative Expenses | 2022 Restructuring Progra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1304</v>
      </c>
      <c r="C14" s="6" t="n">
        <v>15150</v>
      </c>
    </row>
    <row r="15">
      <c r="A15" s="4" t="inlineStr">
        <is>
          <t>Accrued Other Selling, General, and Administrative Expenses | NAST | 2022 Restructuring Progra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6" t="n">
        <v>8</v>
      </c>
      <c r="C17" s="6" t="n">
        <v>3175</v>
      </c>
    </row>
    <row r="18">
      <c r="A18" s="4" t="inlineStr">
        <is>
          <t>Accrued Other Selling, General, and Administrative Expenses | Global Forwarding | 2022 Restructuring Progra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6" t="n">
        <v>197</v>
      </c>
      <c r="C20" s="6" t="n">
        <v>3174</v>
      </c>
    </row>
    <row r="21">
      <c r="A21" s="4" t="inlineStr">
        <is>
          <t>Accrued Other Selling, General, and Administrative Expenses | All Other and Corporate | 2022 Restructuring Program</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t>
        </is>
      </c>
      <c r="B23" s="6" t="n">
        <v>1099</v>
      </c>
      <c r="C23" s="6" t="n">
        <v>8801</v>
      </c>
    </row>
    <row r="24">
      <c r="A24" s="4" t="inlineStr">
        <is>
          <t>Loss on disposal and exit activities including asset impairments | South America Restructuring Program</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harges</t>
        </is>
      </c>
      <c r="B26" s="6" t="n">
        <v>18328</v>
      </c>
      <c r="C26" s="4" t="inlineStr">
        <is>
          <t xml:space="preserve"> </t>
        </is>
      </c>
    </row>
    <row r="27">
      <c r="A27" s="4" t="inlineStr">
        <is>
          <t>Loss on disposal and exit activities including asset impairments | NAST | South America Restructuring Program</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harges</t>
        </is>
      </c>
      <c r="B29" s="6" t="n">
        <v>0</v>
      </c>
      <c r="C29" s="4" t="inlineStr">
        <is>
          <t xml:space="preserve"> </t>
        </is>
      </c>
    </row>
    <row r="30">
      <c r="A30" s="4" t="inlineStr">
        <is>
          <t>Loss on disposal and exit activities including asset impairments | Global Forwarding | South America Restructuring Program</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harges</t>
        </is>
      </c>
      <c r="B32" s="6" t="n">
        <v>17961</v>
      </c>
      <c r="C32" s="4" t="inlineStr">
        <is>
          <t xml:space="preserve"> </t>
        </is>
      </c>
    </row>
    <row r="33">
      <c r="A33" s="4" t="inlineStr">
        <is>
          <t>Loss on disposal and exit activities including asset impairments | All Other and Corporate | South America Restructuring Program</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harges</t>
        </is>
      </c>
      <c r="B35" s="6" t="n">
        <v>367</v>
      </c>
      <c r="C35" s="4" t="inlineStr">
        <is>
          <t xml:space="preserve"> </t>
        </is>
      </c>
    </row>
    <row r="36">
      <c r="A36" s="4" t="inlineStr">
        <is>
          <t>Other Miscellaneous Expenses | South America Restructuring Program</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charges</t>
        </is>
      </c>
      <c r="B38" s="6" t="n">
        <v>1420</v>
      </c>
      <c r="C38" s="4" t="inlineStr">
        <is>
          <t xml:space="preserve"> </t>
        </is>
      </c>
    </row>
    <row r="39">
      <c r="A39" s="4" t="inlineStr">
        <is>
          <t>Other Miscellaneous Expenses | NAST | South America Restructuring Program</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charges</t>
        </is>
      </c>
      <c r="B41" s="6" t="n">
        <v>0</v>
      </c>
      <c r="C41" s="4" t="inlineStr">
        <is>
          <t xml:space="preserve"> </t>
        </is>
      </c>
    </row>
    <row r="42">
      <c r="A42" s="4" t="inlineStr">
        <is>
          <t>Other Miscellaneous Expenses | Global Forwarding | South America Restructuring Program</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Restructuring charges</t>
        </is>
      </c>
      <c r="B44" s="6" t="n">
        <v>1420</v>
      </c>
      <c r="C44" s="4" t="inlineStr">
        <is>
          <t xml:space="preserve"> </t>
        </is>
      </c>
    </row>
    <row r="45">
      <c r="A45" s="4" t="inlineStr">
        <is>
          <t>Other Miscellaneous Expenses | All Other and Corporate | South America Restructuring Program</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Restructuring charges</t>
        </is>
      </c>
      <c r="B47" s="6" t="n">
        <v>0</v>
      </c>
      <c r="C47" s="4" t="inlineStr">
        <is>
          <t xml:space="preserve"> </t>
        </is>
      </c>
    </row>
    <row r="48">
      <c r="A48" s="4" t="inlineStr">
        <is>
          <t>Income tax benefit - South America | South America Restructuring Program</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Restructuring charges</t>
        </is>
      </c>
      <c r="B50" s="6" t="n">
        <v>-795</v>
      </c>
      <c r="C50" s="4" t="inlineStr">
        <is>
          <t xml:space="preserve"> </t>
        </is>
      </c>
    </row>
    <row r="51">
      <c r="A51" s="4" t="inlineStr">
        <is>
          <t>Income tax benefit - South America | NAST | South America Restructuring Program</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Restructuring charges</t>
        </is>
      </c>
      <c r="B53" s="6" t="n">
        <v>0</v>
      </c>
      <c r="C53" s="4" t="inlineStr">
        <is>
          <t xml:space="preserve"> </t>
        </is>
      </c>
    </row>
    <row r="54">
      <c r="A54" s="4" t="inlineStr">
        <is>
          <t>Income tax benefit - South America | Global Forwarding | South America Restructuring Program</t>
        </is>
      </c>
      <c r="B54" s="4" t="inlineStr">
        <is>
          <t xml:space="preserve"> </t>
        </is>
      </c>
      <c r="C54" s="4" t="inlineStr">
        <is>
          <t xml:space="preserve"> </t>
        </is>
      </c>
    </row>
    <row r="55">
      <c r="A55" s="3" t="inlineStr">
        <is>
          <t>Restructuring Cost and Reserve [Line Items]</t>
        </is>
      </c>
      <c r="B55" s="4" t="inlineStr">
        <is>
          <t xml:space="preserve"> </t>
        </is>
      </c>
      <c r="C55" s="4" t="inlineStr">
        <is>
          <t xml:space="preserve"> </t>
        </is>
      </c>
    </row>
    <row r="56">
      <c r="A56" s="4" t="inlineStr">
        <is>
          <t>Restructuring charges</t>
        </is>
      </c>
      <c r="B56" s="6" t="n">
        <v>-795</v>
      </c>
      <c r="C56" s="4" t="inlineStr">
        <is>
          <t xml:space="preserve"> </t>
        </is>
      </c>
    </row>
    <row r="57">
      <c r="A57" s="4" t="inlineStr">
        <is>
          <t>Income tax benefit - South America | All Other and Corporate | South America Restructuring Program</t>
        </is>
      </c>
      <c r="B57" s="4" t="inlineStr">
        <is>
          <t xml:space="preserve"> </t>
        </is>
      </c>
      <c r="C57" s="4" t="inlineStr">
        <is>
          <t xml:space="preserve"> </t>
        </is>
      </c>
    </row>
    <row r="58">
      <c r="A58" s="3" t="inlineStr">
        <is>
          <t>Restructuring Cost and Reserve [Line Items]</t>
        </is>
      </c>
      <c r="B58" s="4" t="inlineStr">
        <is>
          <t xml:space="preserve"> </t>
        </is>
      </c>
      <c r="C58" s="4" t="inlineStr">
        <is>
          <t xml:space="preserve"> </t>
        </is>
      </c>
    </row>
    <row r="59">
      <c r="A59" s="4" t="inlineStr">
        <is>
          <t>Restructuring charges</t>
        </is>
      </c>
      <c r="B59" s="6" t="n">
        <v>0</v>
      </c>
      <c r="C59" s="4" t="inlineStr">
        <is>
          <t xml:space="preserve"> </t>
        </is>
      </c>
    </row>
    <row r="60">
      <c r="A60" s="4" t="inlineStr">
        <is>
          <t>Severance and Other Personnel Expenses | Personnel Expenses | 2022 Restructuring Program</t>
        </is>
      </c>
      <c r="B60" s="4" t="inlineStr">
        <is>
          <t xml:space="preserve"> </t>
        </is>
      </c>
      <c r="C60" s="4" t="inlineStr">
        <is>
          <t xml:space="preserve"> </t>
        </is>
      </c>
    </row>
    <row r="61">
      <c r="A61" s="3" t="inlineStr">
        <is>
          <t>Restructuring Cost and Reserve [Line Items]</t>
        </is>
      </c>
      <c r="B61" s="4" t="inlineStr">
        <is>
          <t xml:space="preserve"> </t>
        </is>
      </c>
      <c r="C61" s="4" t="inlineStr">
        <is>
          <t xml:space="preserve"> </t>
        </is>
      </c>
    </row>
    <row r="62">
      <c r="A62" s="4" t="inlineStr">
        <is>
          <t>Restructuring charges</t>
        </is>
      </c>
      <c r="B62" s="6" t="n">
        <v>16172</v>
      </c>
      <c r="C62" s="6" t="n">
        <v>21534</v>
      </c>
    </row>
    <row r="63">
      <c r="A63" s="4" t="inlineStr">
        <is>
          <t>Severance and Other Personnel Expenses | Personnel Expenses | NAST | 2022 Restructuring Program</t>
        </is>
      </c>
      <c r="B63" s="4" t="inlineStr">
        <is>
          <t xml:space="preserve"> </t>
        </is>
      </c>
      <c r="C63" s="4" t="inlineStr">
        <is>
          <t xml:space="preserve"> </t>
        </is>
      </c>
    </row>
    <row r="64">
      <c r="A64" s="3" t="inlineStr">
        <is>
          <t>Restructuring Cost and Reserve [Line Items]</t>
        </is>
      </c>
      <c r="B64" s="4" t="inlineStr">
        <is>
          <t xml:space="preserve"> </t>
        </is>
      </c>
      <c r="C64" s="4" t="inlineStr">
        <is>
          <t xml:space="preserve"> </t>
        </is>
      </c>
    </row>
    <row r="65">
      <c r="A65" s="4" t="inlineStr">
        <is>
          <t>Restructuring charges</t>
        </is>
      </c>
      <c r="B65" s="6" t="n">
        <v>1083</v>
      </c>
      <c r="C65" s="6" t="n">
        <v>6323</v>
      </c>
    </row>
    <row r="66">
      <c r="A66" s="4" t="inlineStr">
        <is>
          <t>Severance and Other Personnel Expenses | Personnel Expenses | Global Forwarding | 2022 Restructuring Program</t>
        </is>
      </c>
      <c r="B66" s="4" t="inlineStr">
        <is>
          <t xml:space="preserve"> </t>
        </is>
      </c>
      <c r="C66" s="4" t="inlineStr">
        <is>
          <t xml:space="preserve"> </t>
        </is>
      </c>
    </row>
    <row r="67">
      <c r="A67" s="3" t="inlineStr">
        <is>
          <t>Restructuring Cost and Reserve [Line Items]</t>
        </is>
      </c>
      <c r="B67" s="4" t="inlineStr">
        <is>
          <t xml:space="preserve"> </t>
        </is>
      </c>
      <c r="C67" s="4" t="inlineStr">
        <is>
          <t xml:space="preserve"> </t>
        </is>
      </c>
    </row>
    <row r="68">
      <c r="A68" s="4" t="inlineStr">
        <is>
          <t>Restructuring charges</t>
        </is>
      </c>
      <c r="B68" s="6" t="n">
        <v>2176</v>
      </c>
      <c r="C68" s="6" t="n">
        <v>3831</v>
      </c>
    </row>
    <row r="69">
      <c r="A69" s="4" t="inlineStr">
        <is>
          <t>Severance and Other Personnel Expenses | Personnel Expenses | All Other and Corporate | 2022 Restructuring Program</t>
        </is>
      </c>
      <c r="B69" s="4" t="inlineStr">
        <is>
          <t xml:space="preserve"> </t>
        </is>
      </c>
      <c r="C69" s="4" t="inlineStr">
        <is>
          <t xml:space="preserve"> </t>
        </is>
      </c>
    </row>
    <row r="70">
      <c r="A70" s="3" t="inlineStr">
        <is>
          <t>Restructuring Cost and Reserve [Line Items]</t>
        </is>
      </c>
      <c r="B70" s="4" t="inlineStr">
        <is>
          <t xml:space="preserve"> </t>
        </is>
      </c>
      <c r="C70" s="4" t="inlineStr">
        <is>
          <t xml:space="preserve"> </t>
        </is>
      </c>
    </row>
    <row r="71">
      <c r="A71" s="4" t="inlineStr">
        <is>
          <t>Restructuring charges</t>
        </is>
      </c>
      <c r="B71" s="6" t="n">
        <v>12913</v>
      </c>
      <c r="C71" s="6" t="n">
        <v>11380</v>
      </c>
    </row>
    <row r="72">
      <c r="A72" s="4" t="inlineStr">
        <is>
          <t>Employee Severance | Personnel Expenses | 2022 Restructuring Program</t>
        </is>
      </c>
      <c r="B72" s="4" t="inlineStr">
        <is>
          <t xml:space="preserve"> </t>
        </is>
      </c>
      <c r="C72" s="4" t="inlineStr">
        <is>
          <t xml:space="preserve"> </t>
        </is>
      </c>
    </row>
    <row r="73">
      <c r="A73" s="3" t="inlineStr">
        <is>
          <t>Restructuring Cost and Reserve [Line Items]</t>
        </is>
      </c>
      <c r="B73" s="4" t="inlineStr">
        <is>
          <t xml:space="preserve"> </t>
        </is>
      </c>
      <c r="C73" s="4" t="inlineStr">
        <is>
          <t xml:space="preserve"> </t>
        </is>
      </c>
    </row>
    <row r="74">
      <c r="A74" s="4" t="inlineStr">
        <is>
          <t>Restructuring charges</t>
        </is>
      </c>
      <c r="B74" s="6" t="n">
        <v>14358</v>
      </c>
      <c r="C74" s="5" t="n">
        <v>18872</v>
      </c>
    </row>
    <row r="75">
      <c r="A75" s="4" t="inlineStr">
        <is>
          <t>Employee Severance | Personnel Expenses | South America Restructuring Program</t>
        </is>
      </c>
      <c r="B75" s="4" t="inlineStr">
        <is>
          <t xml:space="preserve"> </t>
        </is>
      </c>
      <c r="C75" s="4" t="inlineStr">
        <is>
          <t xml:space="preserve"> </t>
        </is>
      </c>
    </row>
    <row r="76">
      <c r="A76" s="3" t="inlineStr">
        <is>
          <t>Restructuring Cost and Reserve [Line Items]</t>
        </is>
      </c>
      <c r="B76" s="4" t="inlineStr">
        <is>
          <t xml:space="preserve"> </t>
        </is>
      </c>
      <c r="C76" s="4" t="inlineStr">
        <is>
          <t xml:space="preserve"> </t>
        </is>
      </c>
    </row>
    <row r="77">
      <c r="A77" s="4" t="inlineStr">
        <is>
          <t>Restructuring charges</t>
        </is>
      </c>
      <c r="B77" s="6" t="n">
        <v>2237</v>
      </c>
      <c r="C77" s="4" t="inlineStr">
        <is>
          <t xml:space="preserve"> </t>
        </is>
      </c>
    </row>
    <row r="78">
      <c r="A78" s="4" t="inlineStr">
        <is>
          <t>Employee Severance | Personnel Expenses | NAST | South America Restructuring Program</t>
        </is>
      </c>
      <c r="B78" s="4" t="inlineStr">
        <is>
          <t xml:space="preserve"> </t>
        </is>
      </c>
      <c r="C78" s="4" t="inlineStr">
        <is>
          <t xml:space="preserve"> </t>
        </is>
      </c>
    </row>
    <row r="79">
      <c r="A79" s="3" t="inlineStr">
        <is>
          <t>Restructuring Cost and Reserve [Line Items]</t>
        </is>
      </c>
      <c r="B79" s="4" t="inlineStr">
        <is>
          <t xml:space="preserve"> </t>
        </is>
      </c>
      <c r="C79" s="4" t="inlineStr">
        <is>
          <t xml:space="preserve"> </t>
        </is>
      </c>
    </row>
    <row r="80">
      <c r="A80" s="4" t="inlineStr">
        <is>
          <t>Restructuring charges</t>
        </is>
      </c>
      <c r="B80" s="6" t="n">
        <v>0</v>
      </c>
      <c r="C80" s="4" t="inlineStr">
        <is>
          <t xml:space="preserve"> </t>
        </is>
      </c>
    </row>
    <row r="81">
      <c r="A81" s="4" t="inlineStr">
        <is>
          <t>Employee Severance | Personnel Expenses | Global Forwarding | South America Restructuring Program</t>
        </is>
      </c>
      <c r="B81" s="4" t="inlineStr">
        <is>
          <t xml:space="preserve"> </t>
        </is>
      </c>
      <c r="C81" s="4" t="inlineStr">
        <is>
          <t xml:space="preserve"> </t>
        </is>
      </c>
    </row>
    <row r="82">
      <c r="A82" s="3" t="inlineStr">
        <is>
          <t>Restructuring Cost and Reserve [Line Items]</t>
        </is>
      </c>
      <c r="B82" s="4" t="inlineStr">
        <is>
          <t xml:space="preserve"> </t>
        </is>
      </c>
      <c r="C82" s="4" t="inlineStr">
        <is>
          <t xml:space="preserve"> </t>
        </is>
      </c>
    </row>
    <row r="83">
      <c r="A83" s="4" t="inlineStr">
        <is>
          <t>Restructuring charges</t>
        </is>
      </c>
      <c r="B83" s="6" t="n">
        <v>1641</v>
      </c>
      <c r="C83" s="4" t="inlineStr">
        <is>
          <t xml:space="preserve"> </t>
        </is>
      </c>
    </row>
    <row r="84">
      <c r="A84" s="4" t="inlineStr">
        <is>
          <t>Employee Severance | Personnel Expenses | All Other and Corporate | South America Restructuring Program</t>
        </is>
      </c>
      <c r="B84" s="4" t="inlineStr">
        <is>
          <t xml:space="preserve"> </t>
        </is>
      </c>
      <c r="C84" s="4" t="inlineStr">
        <is>
          <t xml:space="preserve"> </t>
        </is>
      </c>
    </row>
    <row r="85">
      <c r="A85" s="3" t="inlineStr">
        <is>
          <t>Restructuring Cost and Reserve [Line Items]</t>
        </is>
      </c>
      <c r="B85" s="4" t="inlineStr">
        <is>
          <t xml:space="preserve"> </t>
        </is>
      </c>
      <c r="C85" s="4" t="inlineStr">
        <is>
          <t xml:space="preserve"> </t>
        </is>
      </c>
    </row>
    <row r="86">
      <c r="A86" s="4" t="inlineStr">
        <is>
          <t>Restructuring charges</t>
        </is>
      </c>
      <c r="B86" s="5" t="n">
        <v>596</v>
      </c>
      <c r="C8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erve (Details) - USD ($) $ in Thousands</t>
        </is>
      </c>
      <c r="B1" s="2" t="inlineStr">
        <is>
          <t>12 Months Ended</t>
        </is>
      </c>
    </row>
    <row r="2">
      <c r="B2" s="2" t="inlineStr">
        <is>
          <t>Dec. 31, 2023</t>
        </is>
      </c>
      <c r="C2" s="2" t="inlineStr">
        <is>
          <t>Dec. 31, 2022</t>
        </is>
      </c>
    </row>
    <row r="3">
      <c r="A3" s="4" t="inlineStr">
        <is>
          <t>2022 Restructuring Progra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Balance, December 31, 2022</t>
        </is>
      </c>
      <c r="B5" s="5" t="n">
        <v>18976</v>
      </c>
      <c r="C5" s="4" t="inlineStr">
        <is>
          <t xml:space="preserve"> </t>
        </is>
      </c>
    </row>
    <row r="6">
      <c r="A6" s="4" t="inlineStr">
        <is>
          <t>Restructuring charges</t>
        </is>
      </c>
      <c r="B6" s="6" t="n">
        <v>17476</v>
      </c>
      <c r="C6" s="5" t="n">
        <v>36684</v>
      </c>
    </row>
    <row r="7">
      <c r="A7" s="4" t="inlineStr">
        <is>
          <t>Cash payments</t>
        </is>
      </c>
      <c r="B7" s="6" t="n">
        <v>-30892</v>
      </c>
      <c r="C7" s="4" t="inlineStr">
        <is>
          <t xml:space="preserve"> </t>
        </is>
      </c>
    </row>
    <row r="8">
      <c r="A8" s="4" t="inlineStr">
        <is>
          <t>Settled non-cash</t>
        </is>
      </c>
      <c r="B8" s="6" t="n">
        <v>-907</v>
      </c>
      <c r="C8" s="4" t="inlineStr">
        <is>
          <t xml:space="preserve"> </t>
        </is>
      </c>
    </row>
    <row r="9">
      <c r="A9" s="4" t="inlineStr">
        <is>
          <t>Accrual adjustments</t>
        </is>
      </c>
      <c r="B9" s="6" t="n">
        <v>-870</v>
      </c>
      <c r="C9" s="4" t="inlineStr">
        <is>
          <t xml:space="preserve"> </t>
        </is>
      </c>
    </row>
    <row r="10">
      <c r="A10" s="4" t="inlineStr">
        <is>
          <t>Balance, December 31, 2023</t>
        </is>
      </c>
      <c r="B10" s="6" t="n">
        <v>3783</v>
      </c>
      <c r="C10" s="6" t="n">
        <v>18976</v>
      </c>
    </row>
    <row r="11">
      <c r="A11" s="4" t="inlineStr">
        <is>
          <t>South America Restructuring Progra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Balance, December 31, 2022</t>
        </is>
      </c>
      <c r="B13" s="6" t="n">
        <v>0</v>
      </c>
      <c r="C13" s="4" t="inlineStr">
        <is>
          <t xml:space="preserve"> </t>
        </is>
      </c>
    </row>
    <row r="14">
      <c r="A14" s="4" t="inlineStr">
        <is>
          <t>Restructuring charges</t>
        </is>
      </c>
      <c r="B14" s="6" t="n">
        <v>21190</v>
      </c>
      <c r="C14" s="4" t="inlineStr">
        <is>
          <t xml:space="preserve"> </t>
        </is>
      </c>
    </row>
    <row r="15">
      <c r="A15" s="4" t="inlineStr">
        <is>
          <t>Cash payments</t>
        </is>
      </c>
      <c r="B15" s="6" t="n">
        <v>-2237</v>
      </c>
      <c r="C15" s="4" t="inlineStr">
        <is>
          <t xml:space="preserve"> </t>
        </is>
      </c>
    </row>
    <row r="16">
      <c r="A16" s="4" t="inlineStr">
        <is>
          <t>Divestiture of Argentine operations</t>
        </is>
      </c>
      <c r="B16" s="6" t="n">
        <v>-18328</v>
      </c>
      <c r="C16" s="4" t="inlineStr">
        <is>
          <t xml:space="preserve"> </t>
        </is>
      </c>
    </row>
    <row r="17">
      <c r="A17" s="4" t="inlineStr">
        <is>
          <t>Balance, December 31, 2023</t>
        </is>
      </c>
      <c r="B17" s="6" t="n">
        <v>0</v>
      </c>
      <c r="C17" s="6" t="n">
        <v>0</v>
      </c>
    </row>
    <row r="18">
      <c r="A18" s="4" t="inlineStr">
        <is>
          <t>South America Restructuring Program | Restructuring Excluding Tax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6" t="n">
        <v>20565</v>
      </c>
      <c r="C20" s="4" t="inlineStr">
        <is>
          <t xml:space="preserve"> </t>
        </is>
      </c>
    </row>
    <row r="21">
      <c r="A21" s="4" t="inlineStr">
        <is>
          <t>Accrued Severance and Other Personnel Expenses | 2022 Restructuring Program</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Balance, December 31, 2022</t>
        </is>
      </c>
      <c r="B23" s="6" t="n">
        <v>18976</v>
      </c>
      <c r="C23" s="4" t="inlineStr">
        <is>
          <t xml:space="preserve"> </t>
        </is>
      </c>
    </row>
    <row r="24">
      <c r="A24" s="4" t="inlineStr">
        <is>
          <t>Restructuring charges</t>
        </is>
      </c>
      <c r="B24" s="6" t="n">
        <v>16172</v>
      </c>
      <c r="C24" s="4" t="inlineStr">
        <is>
          <t xml:space="preserve"> </t>
        </is>
      </c>
    </row>
    <row r="25">
      <c r="A25" s="4" t="inlineStr">
        <is>
          <t>Cash payments</t>
        </is>
      </c>
      <c r="B25" s="6" t="n">
        <v>-30477</v>
      </c>
      <c r="C25" s="4" t="inlineStr">
        <is>
          <t xml:space="preserve"> </t>
        </is>
      </c>
    </row>
    <row r="26">
      <c r="A26" s="4" t="inlineStr">
        <is>
          <t>Settled non-cash</t>
        </is>
      </c>
      <c r="B26" s="6" t="n">
        <v>0</v>
      </c>
      <c r="C26" s="4" t="inlineStr">
        <is>
          <t xml:space="preserve"> </t>
        </is>
      </c>
    </row>
    <row r="27">
      <c r="A27" s="4" t="inlineStr">
        <is>
          <t>Accrual adjustments</t>
        </is>
      </c>
      <c r="B27" s="6" t="n">
        <v>-888</v>
      </c>
      <c r="C27" s="4" t="inlineStr">
        <is>
          <t xml:space="preserve"> </t>
        </is>
      </c>
    </row>
    <row r="28">
      <c r="A28" s="4" t="inlineStr">
        <is>
          <t>Balance, December 31, 2023</t>
        </is>
      </c>
      <c r="B28" s="6" t="n">
        <v>3783</v>
      </c>
      <c r="C28" s="6" t="n">
        <v>18976</v>
      </c>
    </row>
    <row r="29">
      <c r="A29" s="4" t="inlineStr">
        <is>
          <t>Accrued Severance and Other Personnel Expenses | South America Restructuring Program</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Balance, December 31, 2022</t>
        </is>
      </c>
      <c r="B31" s="6" t="n">
        <v>0</v>
      </c>
      <c r="C31" s="4" t="inlineStr">
        <is>
          <t xml:space="preserve"> </t>
        </is>
      </c>
    </row>
    <row r="32">
      <c r="A32" s="4" t="inlineStr">
        <is>
          <t>Cash payments</t>
        </is>
      </c>
      <c r="B32" s="6" t="n">
        <v>-2237</v>
      </c>
      <c r="C32" s="4" t="inlineStr">
        <is>
          <t xml:space="preserve"> </t>
        </is>
      </c>
    </row>
    <row r="33">
      <c r="A33" s="4" t="inlineStr">
        <is>
          <t>Divestiture of Argentine operations</t>
        </is>
      </c>
      <c r="B33" s="4" t="inlineStr">
        <is>
          <t xml:space="preserve"> </t>
        </is>
      </c>
      <c r="C33" s="4" t="inlineStr">
        <is>
          <t xml:space="preserve"> </t>
        </is>
      </c>
    </row>
    <row r="34">
      <c r="A34" s="4" t="inlineStr">
        <is>
          <t>Balance, December 31, 2023</t>
        </is>
      </c>
      <c r="B34" s="6" t="n">
        <v>0</v>
      </c>
      <c r="C34" s="6" t="n">
        <v>0</v>
      </c>
    </row>
    <row r="35">
      <c r="A35" s="4" t="inlineStr">
        <is>
          <t>Accrued Severance and Other Personnel Expenses | South America Restructuring Program | Restructuring Excluding Taxe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2237</v>
      </c>
      <c r="C37" s="4" t="inlineStr">
        <is>
          <t xml:space="preserve"> </t>
        </is>
      </c>
    </row>
    <row r="38">
      <c r="A38" s="4" t="inlineStr">
        <is>
          <t>Accrued Other Selling, General, and Administrative Expenses | 2022 Restructuring Program</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Balance, December 31, 2022</t>
        </is>
      </c>
      <c r="B40" s="6" t="n">
        <v>0</v>
      </c>
      <c r="C40" s="4" t="inlineStr">
        <is>
          <t xml:space="preserve"> </t>
        </is>
      </c>
    </row>
    <row r="41">
      <c r="A41" s="4" t="inlineStr">
        <is>
          <t>Restructuring charges</t>
        </is>
      </c>
      <c r="B41" s="6" t="n">
        <v>1304</v>
      </c>
      <c r="C41" s="6" t="n">
        <v>15150</v>
      </c>
    </row>
    <row r="42">
      <c r="A42" s="4" t="inlineStr">
        <is>
          <t>Cash payments</t>
        </is>
      </c>
      <c r="B42" s="6" t="n">
        <v>-415</v>
      </c>
      <c r="C42" s="4" t="inlineStr">
        <is>
          <t xml:space="preserve"> </t>
        </is>
      </c>
    </row>
    <row r="43">
      <c r="A43" s="4" t="inlineStr">
        <is>
          <t>Settled non-cash</t>
        </is>
      </c>
      <c r="B43" s="6" t="n">
        <v>-907</v>
      </c>
      <c r="C43" s="4" t="inlineStr">
        <is>
          <t xml:space="preserve"> </t>
        </is>
      </c>
    </row>
    <row r="44">
      <c r="A44" s="4" t="inlineStr">
        <is>
          <t>Accrual adjustments</t>
        </is>
      </c>
      <c r="B44" s="6" t="n">
        <v>18</v>
      </c>
      <c r="C44" s="4" t="inlineStr">
        <is>
          <t xml:space="preserve"> </t>
        </is>
      </c>
    </row>
    <row r="45">
      <c r="A45" s="4" t="inlineStr">
        <is>
          <t>Balance, December 31, 2023</t>
        </is>
      </c>
      <c r="B45" s="6" t="n">
        <v>0</v>
      </c>
      <c r="C45" s="6" t="n">
        <v>0</v>
      </c>
    </row>
    <row r="46">
      <c r="A46" s="4" t="inlineStr">
        <is>
          <t>Accrued Other Selling, General, and Administrative Expenses | South America Restructuring Program</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Balance, December 31, 2022</t>
        </is>
      </c>
      <c r="B48" s="6" t="n">
        <v>0</v>
      </c>
      <c r="C48" s="4" t="inlineStr">
        <is>
          <t xml:space="preserve"> </t>
        </is>
      </c>
    </row>
    <row r="49">
      <c r="A49" s="4" t="inlineStr">
        <is>
          <t>Cash payments</t>
        </is>
      </c>
      <c r="B49" s="6" t="n">
        <v>0</v>
      </c>
      <c r="C49" s="4" t="inlineStr">
        <is>
          <t xml:space="preserve"> </t>
        </is>
      </c>
    </row>
    <row r="50">
      <c r="A50" s="4" t="inlineStr">
        <is>
          <t>Divestiture of Argentine operations</t>
        </is>
      </c>
      <c r="B50" s="6" t="n">
        <v>-18328</v>
      </c>
      <c r="C50" s="4" t="inlineStr">
        <is>
          <t xml:space="preserve"> </t>
        </is>
      </c>
    </row>
    <row r="51">
      <c r="A51" s="4" t="inlineStr">
        <is>
          <t>Balance, December 31, 2023</t>
        </is>
      </c>
      <c r="B51" s="6" t="n">
        <v>0</v>
      </c>
      <c r="C51" s="5" t="n">
        <v>0</v>
      </c>
    </row>
    <row r="52">
      <c r="A52" s="4" t="inlineStr">
        <is>
          <t>Accrued Other Selling, General, and Administrative Expenses | South America Restructuring Program | Restructuring Excluding Taxes</t>
        </is>
      </c>
      <c r="B52" s="4" t="inlineStr">
        <is>
          <t xml:space="preserve"> </t>
        </is>
      </c>
      <c r="C52" s="4" t="inlineStr">
        <is>
          <t xml:space="preserve"> </t>
        </is>
      </c>
    </row>
    <row r="53">
      <c r="A53" s="3" t="inlineStr">
        <is>
          <t>Restructuring Cost and Reserve [Line Items]</t>
        </is>
      </c>
      <c r="B53" s="4" t="inlineStr">
        <is>
          <t xml:space="preserve"> </t>
        </is>
      </c>
      <c r="C53" s="4" t="inlineStr">
        <is>
          <t xml:space="preserve"> </t>
        </is>
      </c>
    </row>
    <row r="54">
      <c r="A54" s="4" t="inlineStr">
        <is>
          <t>Restructuring charges</t>
        </is>
      </c>
      <c r="B54" s="5" t="n">
        <v>18328</v>
      </c>
      <c r="C5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 REVENUE RECOGNITION. At contract inception, we assess the goods and services promised in our contracts with customers and identify our performance obligations to provide distinct goods and services to our customers. We have determined the following distinct goods and services represent our primary performance obligations. Transportation and Logistics Services -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are satisfied at a point in time, generally when the produce is received by our customer. Pricing under these contracts is generally a fixed amount and is typically due within 20 to 30 days of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f our revenues are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s we provide and goods we sell. In these transactions, we are primarily responsible for fulfilling the promise to provide the specified good or service to our customers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s we provide because many of the factors stated above are not present. CONTRACT ASSETS. Contract assets represent amounts for which we have the right to consideration for the services we have provided while a shipment is still in-transit but for which we have not yet completed our performance obligations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ALLOWANCE FOR CREDIT LOSSES. Accounts receivable and contract assets are reduced by an allowance for expected credit losses. We determine our allowance for expected credit losses based on our past credit loss experience, our customers' credit risk ratings, and other customer specific and macroeconomic factors. We compute an expected loss ratio for each credit rating pool based upon our historical write-off experience and apply it to our accounts receivable (i.e. loss ratio approach). This approach is then supplemented by the professional judgment of management primarily in consideration of recent developments, write-off experience, and risk concentrations, for purposes of determining the expected credit loss allowance. FOREIGN CURRENCY. Monetary assets and liabilities denominated in foreign currency are remeasured to the functional currency of our foreign subsidiaries, which is generally their local currency, at the current exchange rate as of the end of each period. Foreign exchange gains and losses on these balances are recognized in interest and other income/expense, net in our consolidated statement of operations and comprehensive income. The functional currency accounts of our foreign subsidiaries are translated to our U.S. Dollar reporting currency at the end of each period. Translation adjustments are recorded in other comprehensive income (loss) in our consolidated statement of operations and comprehensive income (loss). Consolidated statement of operations and comprehensive income items are translated at the average exchange rate during the period. In cases where our foreign subsidiaries operate in a highly inflationary economy, their functional currency is considered to be our U.S. Dollar reporting currency. CASH AND CASH EQUIVALENTS. Cash and cash equivalents consist primarily of bank deposits and highly liquid investments with an original maturity of three months or less from the time of purchase. Cash and cash equivalents held outside the U.S. totaled $142.8 million and $204.7 million as of December 31, 2023 and 2022, respectively. Approximately half of our cash and cash equivalents balance is denominated in U.S. Dollars although these balances are frequently held in locations where the U.S. Dollar is not the functional currency. PREPAID EXPENSES AND OTHER. Prepaid expenses and other includes items such as software maintenance contracts, prepaid insurance premiums, other prepaid operating expenses, and inventories, consisting primarily of produce and related products held for resale. 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 PROPERTY AND EQUIPMENT. Property and equipment are recorded at cost. Maintenance and repair expenditures are charged to expense as incurred. Depreciation is computed using the straight-line method over the estimated life of the asset. Amortization of leasehold improvements is computed over the shorter of the lease term or the estimated useful life of the improvement. We recognized the following depreciation expense (in thousands): 2023 $ 39,569 2022 38,102 2021 39,790 A summary of our property and equipment as of December 31 is as follows (in thousands): 2023 2022 Furniture, fixtures, and equipment $ 251,473 $ 266,017 Buildings 58,586 60,766 Corporate aircraft 23,760 23,760 Leasehold improvements 91,234 78,347 Land 11,018 11,005 Construction in progress 1,387 9,933 Less: accumulated depreciation and amortization (292,740) (290,396) Net property and equipment $ 144,718 $ 159,432 GOODWILL. Goodwill represents the excess of the cost of acquired businesses over the net of the fair value of identifiable tangible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Goodwill and Other Intangible Assets . OTHER INTANGIBLE ASSETS. Other intangible assets include definite-lived customer lists, trademarks, non-competition agreements, and indefinite-lived trademarks. The definite-lived intangible assets are being amortized using the straight-line method over their estimated lives. Definite-lived intangible assets are evaluated for impairment whenever events or changes in circumstances indicate the carrying amount may not be recoverable. The indefinite-lived trademarks are not amortized. Indefinite-lived intangible assets are evaluated for impairment whenever events or changes in circumstances indicate the carrying amount may not be recoverable, or annually, at a minimum. See Note 2, Goodwill and Other Intangible Assets . OTHER ASSETS. Other assets consist primarily of purchased and internally developed software. We amortize software when it is put into service using the straight-line method over three years. We recognized the following amortization expense of purchased and internally developed software (in thousands): 2023 $ 38,803 2022 31,229 2021 25,975 A summary of our purchased and internally developed software as of December 31 is as follows (in thousands): 2023 2022 Purchased software $ 4,639 $ 8,930 Internally developed software 212,363 164,092 Less accumulated amortization (114,473) (84,222) Net software $ 102,529 $ 88,800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that is greater than 50 percent likely to be realized can be reasonably estimated. Uncertain income tax positions are included in “Accrued income taxes” or “Noncurrent income taxes payable” in the consolidated balance sheets. COMPREHENSIVE INCOME (LOSS). Comprehensive income (loss) consists primarily of foreign currency translation adjustments. It is presented on our consolidated statements of operations and comprehensive income. STOCK-BASED COMPENSATION. We have issued stock awards, including stock options, performance-based restricted stock units and shares, and time-based restricted stock units, to our key employees and non-employee directors. The awards vest over three For grants of stock options, we use the Black-Scholes option pricing model to estimate the fair value of these share-based payment awards. The determination of the fair value of stock options is affected by our stock price and a number of assumptions, including expected volatility, expected term, risk-free interest rate, and dividend yi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8:26:21Z</dcterms:created>
  <dcterms:modified xmlns:dcterms="http://purl.org/dc/terms/" xmlns:xsi="http://www.w3.org/2001/XMLSchema-instance" xsi:type="dcterms:W3CDTF">2024-02-16T18:26:21Z</dcterms:modified>
</cp:coreProperties>
</file>